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Equit" sheetId="5" r:id="rId5"/>
    <s:sheet name="Consolidated Statements of Cash" sheetId="6" r:id="rId6"/>
    <s:sheet name="SUMMARY OF SIGNIFICANT ACCOUNTI" sheetId="7" r:id="rId7"/>
    <s:sheet name="ACQUIRED IN-PLACE LEASES AND AB" sheetId="8" r:id="rId8"/>
    <s:sheet name="FAIR VALUE OF FINANCIAL INSTRUM" sheetId="9" r:id="rId9"/>
    <s:sheet name="DERIVATIVE AND HEDGING" sheetId="10" r:id="rId10"/>
    <s:sheet name="OTHER ASSETS" sheetId="11" r:id="rId11"/>
    <s:sheet name="OTHER LIABILITIES AND DEFERRED " sheetId="12" r:id="rId12"/>
    <s:sheet name="DEBT" sheetId="13" r:id="rId13"/>
    <s:sheet name="PARTNERS CAPITAL OF AMERICAN AS" sheetId="14" r:id="rId14"/>
    <s:sheet name="EQUITY OF AMERICAN ASSETS TRUST" sheetId="15" r:id="rId15"/>
    <s:sheet name="INCOME TAXES" sheetId="16" r:id="rId16"/>
    <s:sheet name="COMMITMENTS AND CONTINGENCIES" sheetId="17" r:id="rId17"/>
    <s:sheet name="OPERATING LEASES" sheetId="18" r:id="rId18"/>
    <s:sheet name="COMPONENTS OF RENTAL INCOME AND" sheetId="19" r:id="rId19"/>
    <s:sheet name="OTHER INCOME (EXPENSE) , NET" sheetId="20" r:id="rId20"/>
    <s:sheet name="RELATED PARTY TRANSACTIONS" sheetId="21" r:id="rId21"/>
    <s:sheet name="SEGMENT REPORTING" sheetId="22" r:id="rId22"/>
    <s:sheet name="SUBSEQUENT EVENTS (Notes)" sheetId="23" r:id="rId23"/>
    <s:sheet name="SUMMARY OF SIGNIFICANT ACCOUN24" sheetId="24" r:id="rId24"/>
    <s:sheet name="SUMMARY OF SIGNIFICANT ACCOUN25" sheetId="25" r:id="rId25"/>
    <s:sheet name="ACQUIRED IN-PLACE LEASES AND 26" sheetId="26" r:id="rId26"/>
    <s:sheet name="FAIR VALUE OF FINANCIAL INSTR27" sheetId="27" r:id="rId27"/>
    <s:sheet name="DERIVATIVE AND HEDGING (Tables)" sheetId="28" r:id="rId28"/>
    <s:sheet name="OTHER ASSETS (Tables)" sheetId="29" r:id="rId29"/>
    <s:sheet name="OTHER LIABILITIES AND DEFERRE30" sheetId="30" r:id="rId30"/>
    <s:sheet name="DEBT (Tables)" sheetId="31" r:id="rId31"/>
    <s:sheet name="EQUITY OF AMERICAN ASSETS TRU32" sheetId="32" r:id="rId32"/>
    <s:sheet name="COMMITMENTS AND CONTINGENCIES (" sheetId="33" r:id="rId33"/>
    <s:sheet name="OPERATING LEASES (Tables)" sheetId="34" r:id="rId34"/>
    <s:sheet name="COMPONENTS OF RENTAL INCOME A35" sheetId="35" r:id="rId35"/>
    <s:sheet name="OTHER INCOME (EXPENSE) , NET (T" sheetId="36" r:id="rId36"/>
    <s:sheet name="SEGMENT REPORTING (Tables)" sheetId="37" r:id="rId37"/>
    <s:sheet name="SUMMARY OF SIGNIFICANT ACCOUN38" sheetId="38" r:id="rId38"/>
    <s:sheet name="SUMMARY OF SIGNIFICANT ACCOUN39" sheetId="39" r:id="rId39"/>
    <s:sheet name="ACQUIRED IN-PLACE LEASES AND 40" sheetId="40" r:id="rId40"/>
    <s:sheet name="FAIR VALUE OF FINANCIAL INSTR41" sheetId="41" r:id="rId41"/>
    <s:sheet name="FAIR VALUE OF FINANCIAL INSTR42" sheetId="42" r:id="rId42"/>
    <s:sheet name="FAIR VALUE OF FINANCIAL INSTR43" sheetId="43" r:id="rId43"/>
    <s:sheet name="DERIVATIVE AND HEDGING (Details" sheetId="44" r:id="rId44"/>
    <s:sheet name="OTHER ASSETS (Details)" sheetId="45" r:id="rId45"/>
    <s:sheet name="OTHER LIABILITIES AND DEFERRE46" sheetId="46" r:id="rId46"/>
    <s:sheet name="DEBT - Summary of Total Secured" sheetId="47" r:id="rId47"/>
    <s:sheet name="DEBT - Summary of Total Unsecur" sheetId="48" r:id="rId48"/>
    <s:sheet name="DEBT (Details)" sheetId="49" r:id="rId49"/>
    <s:sheet name="PARTNERS CAPITAL OF AMERICAN 50" sheetId="50" r:id="rId50"/>
    <s:sheet name="EQUITY OF AMERICAN ASSETS TRU51" sheetId="51" r:id="rId51"/>
    <s:sheet name="EQUITY OF AMERICAN ASSETS TRU52" sheetId="52" r:id="rId52"/>
    <s:sheet name="EQUITY OF AMERICAN ASSETS TRU53" sheetId="53" r:id="rId53"/>
    <s:sheet name="EQUITY OF AMERICAN ASSETS TRU54" sheetId="54" r:id="rId54"/>
    <s:sheet name="INCOME TAXES (Details)" sheetId="55" r:id="rId55"/>
    <s:sheet name="COMMITMENTS AND CONTINGENCIES56" sheetId="56" r:id="rId56"/>
    <s:sheet name="COMMITMENTS AND CONTINGENCIES -" sheetId="57" r:id="rId57"/>
    <s:sheet name="OPERATING LEASES (Details)" sheetId="58" r:id="rId58"/>
    <s:sheet name="OPERATING LEASES - Minimum Futu" sheetId="59" r:id="rId59"/>
    <s:sheet name="COMPONENTS OF RENTAL INCOME A60" sheetId="60" r:id="rId60"/>
    <s:sheet name="COMPONENTS OF RENTAL INCOME A61" sheetId="61" r:id="rId61"/>
    <s:sheet name="COMPONENTS OF RENTAL INCOME A62" sheetId="62" r:id="rId62"/>
    <s:sheet name="OTHER INCOME (EXPENSE) , NET Co" sheetId="63" r:id="rId63"/>
    <s:sheet name="RELATED PARTY TRANSACTIONS (Det" sheetId="64" r:id="rId64"/>
    <s:sheet name="SEGMENT REPORTING (Details)" sheetId="65" r:id="rId65"/>
    <s:sheet name="SEGMENT REPORTING - Operating A" sheetId="66" r:id="rId66"/>
    <s:sheet name="SEGMENT REPORTING - Reconciliat" sheetId="67" r:id="rId67"/>
    <s:sheet name="SEGMENT REPORTING - Net Real Es" sheetId="68" r:id="rId68"/>
    <s:sheet name="SEGMENT REPORTING - Capital Exp"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775">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AAT</t>
  </si>
  <si>
    <t>Entity Registrant Name</t>
  </si>
  <si>
    <t>AMERICAN ASSETS TRUST, INC.</t>
  </si>
  <si>
    <t>Entity Central Index Key</t>
  </si>
  <si>
    <t>Current Fiscal Year End Date</t>
  </si>
  <si>
    <t>--12-31</t>
  </si>
  <si>
    <t>Entity Filer Category</t>
  </si>
  <si>
    <t>Large Accelerated Filer</t>
  </si>
  <si>
    <t>Entity Common Stock, Shares Outstanding</t>
  </si>
  <si>
    <t>American Assets Trust, L.P.</t>
  </si>
  <si>
    <t>AMERICAN ASSETS TRUST, L.P..</t>
  </si>
  <si>
    <t>Non-accelerated Filer</t>
  </si>
  <si>
    <t>Consolidated Balance Sheets (Unaudited) - USD ($) $ in Thousands</t>
  </si>
  <si>
    <t>Dec. 31, 2015</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 net</t>
  </si>
  <si>
    <t>Unsecured notes payable, net</t>
  </si>
  <si>
    <t>Unsecured line of credit</t>
  </si>
  <si>
    <t>Accounts payable and accrued expenses</t>
  </si>
  <si>
    <t>Security deposits payable</t>
  </si>
  <si>
    <t>Other liabilities and deferred credits, net</t>
  </si>
  <si>
    <t>Total liabilities</t>
  </si>
  <si>
    <t>Commitments and contingencies (Note 11)</t>
  </si>
  <si>
    <t xml:space="preserve"> </t>
  </si>
  <si>
    <t>American Assets Trust, Inc. stockholders’ equity</t>
  </si>
  <si>
    <t>Common stock, $0.01 par value, 490,000,000 shares authorized, 45,407,402 and 45,407,719 shares issued and outstanding at March 31, 2016 and December 31, 2015, respectively</t>
  </si>
  <si>
    <t>Additional paid-in capital</t>
  </si>
  <si>
    <t>Accumulated dividends in excess of net income</t>
  </si>
  <si>
    <t>Accumulated other comprehensive loss</t>
  </si>
  <si>
    <t>Total American Assets Trust, Inc. stockholders’ equity</t>
  </si>
  <si>
    <t>Noncontrolling interests</t>
  </si>
  <si>
    <t>Total equity</t>
  </si>
  <si>
    <t>Partners' Capital [Abstract]</t>
  </si>
  <si>
    <t>TOTAL LIABILITIES AND EQUITY</t>
  </si>
  <si>
    <t>Limited partners' capital, 17,899,516 and 17,899,516 units issued and outstanding as of March 31, 2016 and December 31, 2015, respectively</t>
  </si>
  <si>
    <t>General partner's capital, 45,407,402 and 45,407,719 units issued and outstanding as of March 31, 2016 and December 31, 2015, respectively</t>
  </si>
  <si>
    <t>Total capital</t>
  </si>
  <si>
    <t>Consolidated Balance Sheets (Unaudited) (Parenthetical) - $ / shares</t>
  </si>
  <si>
    <t>Common Shares</t>
  </si>
  <si>
    <t>Common stock, par value (in USD per share)</t>
  </si>
  <si>
    <t>Common stock, shares authorized (in shares)</t>
  </si>
  <si>
    <t>Common stock, shares outstanding (in shares)</t>
  </si>
  <si>
    <t>Common stock, shares issued (in shares)</t>
  </si>
  <si>
    <t>Limited partners' capital, units issued (in shares)</t>
  </si>
  <si>
    <t>Limited partners' capital, units outstanding (in shares)</t>
  </si>
  <si>
    <t>General partners' capital, units issued (in shares)</t>
  </si>
  <si>
    <t>General partners' capital, units outstanding (in shares)</t>
  </si>
  <si>
    <t>Consolidated Statements of Comprehensive Income (Unaudited) - USD ($) $ in Thousands</t>
  </si>
  <si>
    <t>Mar. 31, 2015</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t>
  </si>
  <si>
    <t>Interest expense</t>
  </si>
  <si>
    <t>Other income (expense), net</t>
  </si>
  <si>
    <t>NET INCOME</t>
  </si>
  <si>
    <t>Net income attributable to restricted shares</t>
  </si>
  <si>
    <t>Net income attributable to unitholders in the Operating Partnership</t>
  </si>
  <si>
    <t>NET INCOME ATTRIBUTABLE TO AMERICAN ASSETS TRUST, INC. STOCKHOLDERS</t>
  </si>
  <si>
    <t>EARNINGS PER COMMON SHARE</t>
  </si>
  <si>
    <t>Earnings per common share, basic (in USD per share)</t>
  </si>
  <si>
    <t>Weighted average shares of common stock outstanding-basic (in shares)</t>
  </si>
  <si>
    <t>EARNINGS PER COMMON SHARE, DILUTED</t>
  </si>
  <si>
    <t>Earnings per common share, diluted (in USD per share)</t>
  </si>
  <si>
    <t>Weighted average shares of common stock outstanding-diluted (in shares)</t>
  </si>
  <si>
    <t>Dividends declared per common share (in USD per share)</t>
  </si>
  <si>
    <t>COMPREHENSIVE INCOME</t>
  </si>
  <si>
    <t>Other comprehensive income (loss) - unrealized gain (loss) on swap derivative during the period</t>
  </si>
  <si>
    <t>Reclassification of amortization of forward-starting swap included in interest expense</t>
  </si>
  <si>
    <t>Comprehensive income</t>
  </si>
  <si>
    <t>Comprehensive income attributable to non-controlling interest</t>
  </si>
  <si>
    <t>Comprehensive income attributable to American Assets Trust, Inc.</t>
  </si>
  <si>
    <t>Distributions per unit (in USD per share)</t>
  </si>
  <si>
    <t>Limited Partner | American Assets Trust, L.P.</t>
  </si>
  <si>
    <t>[1]</t>
  </si>
  <si>
    <t>General Partner | American Assets Trust, L.P.</t>
  </si>
  <si>
    <t>[2]</t>
  </si>
  <si>
    <t>Consists of limited partnership interests held by third parties.</t>
  </si>
  <si>
    <t>Consists of general and limited partnership interests held by American Assets Trust, Inc.</t>
  </si>
  <si>
    <t>Consolidated Statement of Equity (Unaudited) - 3 months ended Mar. 31, 2016 - USD ($) $ in Thousands</t>
  </si>
  <si>
    <t>Total</t>
  </si>
  <si>
    <t>American Assets Trust, L.P.Accumulated Other Comprehensive Income (Loss)</t>
  </si>
  <si>
    <t>American Assets Trust, L.P.Limited Partner</t>
  </si>
  <si>
    <t>American Assets Trust, L.P.General Partner</t>
  </si>
  <si>
    <t>SwapAmerican Assets Trust, L.P.Accumulated Other Comprehensive Income (Loss)</t>
  </si>
  <si>
    <t>Additional Paid-in Capital</t>
  </si>
  <si>
    <t>Accumulated Dividends in Excess of Net Income</t>
  </si>
  <si>
    <t>Accumulated Other Comprehensive Income (Loss)</t>
  </si>
  <si>
    <t>Noncontrolling Interests - Unitholders in the Operating Partnership</t>
  </si>
  <si>
    <t>Beginning Balance (in shares) at Dec. 31, 2015</t>
  </si>
  <si>
    <t>Beginning Balance at Dec. 31, 2015</t>
  </si>
  <si>
    <t>Increase (Decrease) in Stockholders' Equity [Roll Forward]</t>
  </si>
  <si>
    <t>Net income</t>
  </si>
  <si>
    <t>Dividends declared and paid</t>
  </si>
  <si>
    <t>Stock-based compensation</t>
  </si>
  <si>
    <t>Shares withheld for employee taxes (in shares)</t>
  </si>
  <si>
    <t>Shares withheld for employee taxes</t>
  </si>
  <si>
    <t>Other comprehensive loss - change in value of interest rate swaps</t>
  </si>
  <si>
    <t>Ending Balance (in shares) at Mar. 31, 2016</t>
  </si>
  <si>
    <t>Ending Balance at Mar. 31, 2016</t>
  </si>
  <si>
    <t>Beginning partners' capital account (in shares) at Dec. 31, 2015</t>
  </si>
  <si>
    <t>Beginning partners' capital account at Dec. 31, 2015</t>
  </si>
  <si>
    <t>Increase (Decrease) in Partners' Capital [Roll Forward]</t>
  </si>
  <si>
    <t>Distributions</t>
  </si>
  <si>
    <t>Ending partners' capital account (in shares) at Mar. 31, 2016</t>
  </si>
  <si>
    <t>Ending partners' capital account at Mar. 31, 2016</t>
  </si>
  <si>
    <t>Consolidated Statements of Cash Flows (Unaudited) - USD ($) $ in Thousands</t>
  </si>
  <si>
    <t>OPERATING ACTIVITIES</t>
  </si>
  <si>
    <t>Adjustments to reconcile net income to net cash provided by operating activities:</t>
  </si>
  <si>
    <t>Deferred rent revenue and amortization of lease intangibles</t>
  </si>
  <si>
    <t>Amortization of debt issuance costs and debt fair value adjustments</t>
  </si>
  <si>
    <t>Stock-based compensation expense</t>
  </si>
  <si>
    <t>Other noncash interest expense</t>
  </si>
  <si>
    <t>Other, net</t>
  </si>
  <si>
    <t>Changes in operating assets and liabilities</t>
  </si>
  <si>
    <t>Change in restricted cash</t>
  </si>
  <si>
    <t>Change in accounts receivable</t>
  </si>
  <si>
    <t>Change in other assets</t>
  </si>
  <si>
    <t>Change in accounts payable and accrued expenses</t>
  </si>
  <si>
    <t>Change in security deposits payable</t>
  </si>
  <si>
    <t>Change in other liabilities and deferred credits</t>
  </si>
  <si>
    <t>Net cash provided by operating activities</t>
  </si>
  <si>
    <t>INVESTING ACTIVITIES</t>
  </si>
  <si>
    <t>Capital expenditures</t>
  </si>
  <si>
    <t>Leasing commissions</t>
  </si>
  <si>
    <t>Net cash used in investing activities</t>
  </si>
  <si>
    <t>FINANCING ACTIVITIES</t>
  </si>
  <si>
    <t>Repayment of secured notes payable</t>
  </si>
  <si>
    <t>Proceeds from term loan</t>
  </si>
  <si>
    <t>Proceeds from unsecured line of credit</t>
  </si>
  <si>
    <t>Repayment of unsecured line of credit</t>
  </si>
  <si>
    <t>Proceeds from issuance of unsecured notes payable</t>
  </si>
  <si>
    <t>Debt issuance costs</t>
  </si>
  <si>
    <t>Proceeds from issuance of common stock, net</t>
  </si>
  <si>
    <t>Dividends paid to common stock and unitholders</t>
  </si>
  <si>
    <t>Net cash (used in) provided by financing activities</t>
  </si>
  <si>
    <t>Net increase (decrease) in cash and cash equivalents</t>
  </si>
  <si>
    <t>Cash and cash equivalents, beginning of period</t>
  </si>
  <si>
    <t>Cash and cash equivalents, end of period</t>
  </si>
  <si>
    <t>Contributions from American Assets Trust, Inc.</t>
  </si>
  <si>
    <t>SUMMARY OF SIGNIFICANT ACCOUNTING POLICIES</t>
  </si>
  <si>
    <t>Accounting Policies [Abstract]</t>
  </si>
  <si>
    <t xml:space="preserve"> 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137 employees providing substantial in-house expertise in asset management, property management, property development, leasing, tenant improvement construction, acquisitions, repositioning, redevelopment and financing. As of March 31, 2016 , we owned or had a controlling interest in 23 office, retail, multifamily and mixed-use operating properties, the operations of which we consolidate. Additionally, as of March 31, 2016 , we owned land at five of our properties that we classify as held for development and/or construction in progress. A summary of the properties owned by us is as follows: Retail Carmel Country Plaza Del Monte Center Carmel Mountain Plaza Geary Marketplace South Bay Marketplace The Shops at Kalakaua Lomas Santa Fe Plaza Waikele Center Solana Beach Towne Centre Alamo Quarry Market Office Torrey Reserve Campus Lloyd District Portfolio Solana Beach Corporate Centre City Center Bellevue The Landmark at One Market One Beach Street First &amp; Main Multifamily Loma Palisades Imperial Beach Gardens Mariner's Point Santa Fe Park RV Resort Hassalo on Eighth Mixed-Use Waikiki Beach Walk Retail and Embassy Suites™ Hotel Held for Development and/or Construction in Progress Solana Beach Corporate Centre – Land Solana Beach – Highway 101 – Land Torrey Point (formerly Sorrento Pointe) – Land Torrey Reserve – Land Lloyd District Portfolio – Land 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5 .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square footage or percentages of beneficial ownership of our shares are unaudited and outside the scope of our independent registered public accounting firm’s review of our financial statements in accordance with the standards of the United States Public Company Accounting Oversight Board. Consolidated Statements of Cash Flows—Supplemental Disclosures The following table provides supplemental disclosures related to the Consolidated Statements of Cash Flows (in thousands): Three Months Ended March 31, 2016 2015 Supplemental cash flow information Total interest costs incurred $ 13,489 $ 14,128 Interest capitalized $ 543 $ 2,333 Interest expense $ 12,946 $ 11,795 Cash paid for interest, net of amounts capitalized $ 11,906 $ 10,459 Cash paid for income taxes $ 75 $ 50 Supplemental schedule of noncash investing and financing activities Accounts payable and accrued liabilities for construction in progress $ 171 $ 205 Accrued leasing commissions $ 251 $ (166 ) Significant Accounting Policies We describe our significant accounting policies in Note 1 to the consolidated financial statements in Item 8 of our Annual Report on Form 10-K for the year ended December 31, 2015 . There have been no changes to our significant accounting policies during the three months ended March 31, 2016 . Segment Information Segment information is prepared on the same basis that our management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Recent Accounting Pronouncements In May 2014, the FASB issued Update No. 2014-09, Revenue from Contracts with Customers. Update No. 2014-09 establishes that companies may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7, including interim reporting periods within that reporting period; early adoption is not permitted. We are in the process of evaluating the impact this pronouncement will have on our consolidated financial statements. In February 2015, the FASB issued an ASU that requires reporting entities to evaluate whether they should consolidate certain legal entities. The ASU modifies the evaluation of whether limited partnerships and similar legal entities are voting interest entities ("VIEs") and eliminates the presumption that a general partner should consolidate a limited partnership. This affects the consolidation analysis of reporting entities that are involved with VIEs, particularly those that have fee arrangements and related party relationships. The ASU is effective for fiscal years, and for interim periods within those fiscal years, beginning after December 15, 2015, with early adoption permitted. A reporting entity may apply the amendments in the ASU using: (i) a modified retrospective approach by recording a cumulative-effect adjustment to equity as of the beginning of the fiscal year of adoption; or (ii) by applying the amendments retrospectively. We adopted this standard during the first quarter of 2016.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balance shee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of this guidance. In addition, there were no other voting interest entities under prior existing guidance determined to be variable interest entities under the revised guidance. In April 2015, the FASB issued an ASU that requires reporting entities to present debt issuance cost related to a note as a direct deduction from the face amount of that note presented in the balance sheet. The ASU requires the amortization of debt issuance costs presented as interest expense. The ASU is effective for fiscal years, and for interim periods within those fiscal years, beginning after December 15, 2015, with early adoption permitted. A reporting entity may apply the amendments in the ASU retrospectively to all prior periods. We adopted this standard during the first quarter of 2016, resulting in the presentation of current period and prior period debt issuance costs associated with our secured notes payable, unsecured notes payable and unsecured line of credit as a direct reduction from the carrying amount of the related debt instrument. These costs were previously included in other assets, net in our consolidated balance sheets. In February 2016, the FASB issued an ASU that establishes a right-of-use model that requires a lessee to record a right-of-use asset and a lease liability on the balance sheet for all leases with terms longer than twelve months. The accounting applied by lessors under this ASU is largely unchanged. Leases will be either classified as sales-type, finance or operating, with classification affecting the pattern of expense recognition in the income statement. The ASU also requires significant additional disclosures about the amount, timing and uncertainty of cash flows from leases. The ASU is effective for fiscal years, and for interim periods within those fiscal years, beginning after December 15, 2018.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in the process of evaluating the impact this pronouncement will have on our consolidated financial statements.</t>
  </si>
  <si>
    <t>ACQUIRED IN-PLACE LEASES AND ABOVE/BELOW MARKET LEASES</t>
  </si>
  <si>
    <t>Goodwill and Intangible Assets Disclosure [Abstract]</t>
  </si>
  <si>
    <t>ACQUIRED IN-PLACE LEASES AND ABOVE/BELOW MARKET LEASES The following summarizes our acquired lease intangibles and leasing costs, which are included in other assets and other liabilities and deferred credits, as of March 31, 2016 and December 31, 2015 (in thousands): March 31, 2016 December 31, 2015 In-place leases $ 52,098 $ 52,289 Accumulated amortization (39,267 ) (38,425 ) Above market leases 22,164 22,201 Accumulated amortization (19,169 ) (18,864 ) Acquired lease intangible assets, net $ 15,826 $ 17,201 Below market leases $ 68,829 $ 68,973 Accumulated accretion (31,835 ) (30,806 ) Acquired lease intangible liabilities, net $ 36,994 $ 38,167</t>
  </si>
  <si>
    <t>FAIR VALUE OF FINANCIAL INSTRUMENTS</t>
  </si>
  <si>
    <t>Fair Value Disclosures [Abstract]</t>
  </si>
  <si>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fair value of our swaps at March 31, 2016 was a liability of $5.7 million and is included in "other liabilities and deferred credits" on our consolidated balance sheets. For the three months ended March 31, 2016 , the change in valuation on our interest rate swaps were losses of $4.0 million . The effective portion of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 A summary of our financial liabilities that are measured at fair value on a recurring basis, by level within the fair value hierarchy is as follows (in thousands): March 31, 2016 December 31, 2015 Level 1 Level 2 Level 3 Total Level 1 Level 2 Level 3 Total Deferred compensation liability $ — $ 956 $ — $ 956 $ — $ 929 $ — $ 929 Interest rate swaps $ — $ 5,654 $ — $ 5,654 $ — $ 1,686 $ — $ 1,686 The fair value of our secured notes payable and unsecured senior guaranteed notes are sensitive to fluctuations in interest rates. Discounted cash flow analysis using observable market interest rates (Level 2) is generally used to estimate the fair value of our secured notes payable, using rates ranging from 3.0% to 6.3% . Considerable judgment is necessary to estimate the fair value of financial instruments. The estimates of fair value presented herein are not necessarily indicative of the amounts that could be realized upon disposition of the financial instruments. The carrying values of our revolving line of credit and term loan set forth below are deemed to be at fair value since the outstanding debt is directly tied to monthly LIBOR contracts. A summary of the carrying amount and fair value of our secured financial instruments, all of which are based on Level 2 inputs, is as follows (in thousands): March 31, 2016 December 31, 2015 Carrying Value Fair Value Carrying Value Fair Value Secured notes payable, net $ 494,883 $ 508,757 $ 579,000 $ 592,956 Unsecured term loans, net $ 198,290 $ 200,000 $ 98,383 $ 100,000 Unsecured senior guaranteed notes, net $ 347,593 $ 369,379 $ 348,230 $ 357,779 Unsecured line of credit $ 20,000 $ 20,000 $ 30,000 $ 30,000</t>
  </si>
  <si>
    <t>DERIVATIVE AND HEDGING</t>
  </si>
  <si>
    <t>Derivative Instruments and Hedging Activities Disclosure [Abstract]</t>
  </si>
  <si>
    <t>DERIVATIVE AND HEDGING ACTIVITIES</t>
  </si>
  <si>
    <t>DERIVATIVE AND HEDGING ACTIVITIE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n January 29, 2016, we entered into a forward-starting interest rate swap contract with U.S. Bank National Association to reduce the interest rate variability exposure of the projected interest cash flows of our then prospective $100 million seven-year term loan. The forward-starting seven -year swap contract had a notional amount of $100 million , a termination date of March 1, 2023 , a fixed pay rate of 1.4485% , and a receive rate equal to the one-month LIBOR, with fixed rate payments due monthly commencing April 1, 2016, floating payments due monthly commencing April 1, 2016, and floating reset dates two days prior to the first day of each calculation period. The forward-starting seven-year swap contract accrual period, March 1, 2016 to March 1, 2023 , was designed to match the expected tenor of our then prospective $100 million seven -year term loan, which successfully closed on March 1, 2016. On March 23, 2016, we entered into a forward-starting interest rate swap contract with Wells Fargo Bank, National Association to reduce the interest rate variability exposure of the projected interest cash flows of our prospective incremental $50 million seven-year term loan (anticipated to close on or about May 2, 2016). The forward-starting seven -year swap contract had a notional amount of $50 million , a termination date of March 1, 2023 , a fixed pay rate of 1.4410% , and a receive rate equal to the one-month LIBOR, with fixed rate payments due monthly commencing June 1, 2016, floating payments due monthly commencing June 1, 2016, and floating reset dates two days prior to the first day of each calculation period. The forward-starting seven-year swap contract accrual period, May 2, 2016 to March 1, 2023, was designed to match the expected tenor of our prospective incremental $50 million seven -year term loan. There can be no assurances that the prospective incremental $50 million term loan will close on the terms described herein, or at all. On March 29,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 The forward-starting ten -year swap contract had a notional amount of $150 million , a termination date of March 31, 2027 , a fixed pay rate of 1.8800% ,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 debt offering (private placement, investment grade bonds, term loan or otherwise). There can be no assurances that the prospective debt offering described above will close on the terms described herein, or at all. The forward-starting interest rate swap contracts have been deemed to be highly effective cash flow hedges and we elected to designate all the forward-starting swap contracts as accounting hedges. The following is a summary of the terms of our interest rate swaps as of March 31, 2016 (dollars in thousands): Swap Counterparty Notional Amount Effective Date Maturity Date Fair Value Liability Bank of America, N.A. $ 100,000 1/9/2014 1/9/2019 $ 2,815 U.S. Bank N.A. $ 100,000 3/1/2016 3/1/2023 $ 1,365 Wells Fargo Bank, N.A. $ 50,000 5/2/2016 3/1/2023 $ 568 Wells Fargo Bank, N.A. $ 150,000 3/31/2017 3/31/2027 $ 906 The effective portion of changes in the fair value of the derivatives that are designated as cash flow hedges are being recorded in accumulated other comprehensive income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OTHER ASSETS</t>
  </si>
  <si>
    <t>Deferred Costs, Capitalized, Prepaid, and Other Assets Disclosure [Abstract]</t>
  </si>
  <si>
    <t>OTHER ASSETS Other assets consist of the following (in thousands): March 31, 2016 December 31, 2015 Leasing commissions, net of accumulated amortization of $24,332 and $23,565, respectively $ 18,825 $ 18,952 Acquired above market leases, net 2,995 3,337 Acquired in-place leases, net 12,831 13,864 Lease incentives, net of accumulated amortization of $3,439 and $3,341, respectively 411 509 Other intangible assets, net of accumulated amortization of $2,139 and $1,904, respectively 685 941 Prepaid expenses and other 5,558 4,336 Total other assets $ 41,305 $ 41,939</t>
  </si>
  <si>
    <t>OTHER LIABILITIES AND DEFERRED CREDITS</t>
  </si>
  <si>
    <t>Other Liabilities Disclosure [Abstract]</t>
  </si>
  <si>
    <t>OTHER LIABILITIES AND DEFERRED CREDITS Other liabilities and deferred credits consist of the following (in thousands): March 31, 2016 December 31, 2015 Acquired below market leases, net $ 36,994 $ 38,167 Prepaid rent and deferred revenue 6,998 8,203 Interest rate swap liability 5,654 1,686 Deferred rent expense and lease intangible 468 434 Deferred compensation 956 929 Deferred tax liability 174 174 Straight-line rent liability 2,274 2,319 Other liabilities 62 60 Total other liabilities and deferred credits, net $ 53,580 $ 51,972 Straight-line rent liability relates to leases which have rental payments that decrease over time or one-time upfront payments for which the rental revenue is deferred and recognized on a straight-line basis.</t>
  </si>
  <si>
    <t>DEBT</t>
  </si>
  <si>
    <t>Debt Disclosure [Abstract]</t>
  </si>
  <si>
    <t>DEBT Debt of American Assets Trust, Inc. American Assets Trust, Inc. does not hold any indebtedness. All debt is held directly or indirectly by the Operating Partnership; however, American Assets Trust, Inc. and certain of its subsidiaries have guaranteed the Operating Partnership's obligations under the (i) amended and restated credit facility, (ii) term loan and (iii) senior guaranteed notes. Additionally, American Assets Trust, Inc. has provided carve-out guarantees on certain property-level debt. Debt of American Assets Trust, L.P. Secured notes payable The following is a summary of our total secured notes payable outstanding as of March 31, 2016 and December 31, 2015 (in thousands): Principal Balance as of Stated Interest Rate Stated Maturity Date Description of Debt March 31, 2016 December 31, 2015 as of March 31, 2016 First &amp; Main (1)(2) $ — 84,500 3.97 % July 1, 2016 Imperial Beach Gardens (1) 20,000 20,000 6.16 % September 1, 2016 Mariner’s Point (1) 7,700 7,700 6.09 % September 1, 2016 South Bay Marketplace (1) 23,000 23,000 5.48 % February 10, 2017 Waikiki Beach Walk—Retail (1) 130,310 130,310 5.39 % July 1, 2017 Solana Beach Corporate Centre III-IV (3) 35,800 35,920 6.39 % August 1, 2017 Loma Palisades (1) 73,744 73,744 6.09 % July 1, 2018 One Beach Street (1) 21,900 21,900 3.94 % April 1, 2019 Torrey Reserve—North Court (3) 20,664 20,749 7.22 % June 1, 2019 Torrey Reserve—VCI, VCII, VCIII (3) 6,968 6,995 6.36 % June 1, 2020 Solana Beach Corporate Centre I-II (3) 11,072 11,119 5.91 % June 1, 2020 Solana Beach Towne Centre (3) 36,905 37,065 5.91 % June 1, 2020 City Center Bellevue (1) 111,000 111,000 3.98 % November 1, 2022 499,063 584,002 Unamortized fair value adjustment (3,531 ) (4,259 ) Debt issuance costs, net of accumulated amortization of $1,291 and $1,649, respectively (649 ) (743 ) Total Secured Notes Payable Outstanding $ 494,883 $ 579,000 (1) Interest only. (2) Loan repaid in full, without premium or penalty, on March 1, 2016. (3) Principal payments based on a 30 -year amortization schedule. Certain loans require us to comply with various financial covenants. As of March 31, 2016 , the Operating Partnership was in compliance with these financial covenants. Unsecured notes payable The following is a summary of the Operating Partnership's total unsecured notes payable outstanding as of March 31, 2016 and December 31, 2015 (in thousands): Description of Debt Principal Balance as of Stated Interest Rate Stated Maturity Date March 31, 2016 December 31, 2015 as of March 31, 2016 Term Loan A $ 100,000 $ 100,000 Variable (1) January 9, 2019 (2) Senior Guaranteed Notes, Series A 150,000 150,000 4.04 % (3) October 31, 2021 Senior Guaranteed Notes, Series B 100,000 100,000 4.45 % February 2, 2025 Senior Guaranteed Notes, Series C 100,000 100,000 4.50 % April 1, 2025 Term Loan B 100,000 — Variable (4) March 1, 2023 550,000 450,000 Debt issuance costs, net of accumulated amortization of $3,300 and $2,999, respectively (4,117 ) (3,387 ) Total Unsecured Notes Payable $ 545,883 $ 446,613 (1) The Operating Partnership has entered into an interest rate swap agreement that is intended to fix the interest rate associated with the term loan at approximately 3.08% through its maturity date and extension options, subject to adjustments based on our consolidated leverage ratio. (2) The Operating Partnership has an option to extend the term loan up to two times, with each such extension for a 12-month period. The foregoing extension options are exercisable by us subject to the satisfaction of certain conditions. (3) The Operating Partnership entered into a one-month forward-starting seven -year swap contract on August 19, 2014, which was settled on September 19, 2014 at a gain of approximately $1.6 million . The forward-starting seven-year swap contract was deemed to be a highly effective cash flow hedge, accordingly, the effective interest rate is approximately 3.88% per annum. (4) The Operating Partnership has entered into an interest rate swap agreement that is intended to fix the interest rate associated with the term loan at approximately 3.15% through its maturity date, subject to adjustments based on our consolidated leverage ratio. On March 1, 2016, the Operating Partnership entered into a Term Loan Agreement with each lender from time to time party thereto, and U.S. Bank National Association, as Administrative Agent (the “Term Loan Agreement”). The Term Loan Agreement provides for a new, seven -year unsecured term loan to the Operating Partnership of $100 million that matures on March 1, 2023 (“Term Loan B”). Concurrent with the closing of the Term Loan Agreement, the Operating Partnership drew down the entirety of the $100 million Term Loan B. Borrowings under the Term Loan Agreement with respect to Term Loan B bear interest at floating rates equal to, at our option, either (1) LIBOR , plus a spread which ranges from 1.70% to 2.35% based on our consolidated leverage ratio, or (2) a base rate equal to the highest of (a) 0% , (b) the prime rate , (c) the federal funds rate plus 50 bps or (d) the Eurodollar rate plus 100 bps, in each case plus a spread which ranges from 0.70% to 1.35% based on our consolidated leverage ratio. Prior to entry into the Term Loan Agreement, the Company entered into an interest rate swap agreement that is intended to fix the interest rate associated with Term Loan B at approximately 3.15% through its maturity date, subject to adjustments based on our consolidated leverage ratio. The Term Loan Agreement contains a number of customary financial covenants, including, without limitation, tangible networth thresholds, secured and unsecured leverage ratios and fixed charge coverage ratios. Subject to the terms of the Term Loan Agreement and Term Loan B, upon certain events of default, including, but not limited to, (i) a default in the payment of any principal or interest under Term Loan B, and (ii) a default in the payment of certain other indebtedness of the Operating Partnership, the Company or their subsidiaries, the principal and accrued and unpaid interest and prepayment penalties on the outstanding Term Loan B will become due and payable at the option of the Lenders. The Operating Partnership’s obligations under the Term Loan Agreement are initially fully and unconditionally guaranteed by the Company and certain of its subsidiaries. As of March 31, 2016, the Operating Partnership was in compliance with the Term Loan Agreement's financial covenants. Credit Facility On January 9, 2014, the Operating Partnership entered into an amended and restated credit agreement (the "Amended and Restated Credit Facility") which amended and restated the then in-place credit facility. The Amended and Restated Credit Facility provides for aggregate, unsecured borrowing of $350 million , consisting of a revolving line of credit of $250 million ("Revolver Loan") and a term loan of $100 million ("Term Loan A"). The Amended and Restated Credit Facility has an accordion feature that may allow the Operating Partnership to increase the availability thereunder up to an additional $250 million , subject to meeting specified requirements and obtaining additional commitments from lenders. At March 31, 2016 , $20 million was outstanding under the Revolver Loan. Borrowings under the Amended and Restated Credit Facility initially bear interest at floating rates equal to, at our option, either (1) LIBOR , plus a spread which ranges from (a) 1.35% - 1.95% (with respect to the Revolver Loan) and (b) 1.30% to 1.90% (with respect to Term Loan A), in each case based on our consolidated leverage ratio, or (2) a base rate equal to the highest of (a) the prime rate , (b) the federal funds rate plus 50 bps or (c) the Eurodollar rate plus 100 bps, plus a spread which ranges from (i) 0.35% - 0.95% (with respect to the Revolver Loan) and (ii) 0.30% to 0.90% (with respect to Term Loan A), in each case based on our consolidated leverage ratio. For the quarter ended March 31, 2016 , the weighted average interest rate on the Revolver Loan was 1.75% . The Revolver Loan initially matures on January 9, 2018, subject to the Operating Partnership's option to extend the Revolver Loan up to two times, with each such extension for a six -month period. Term Loan A initially matures on January 9, 2016, subject to the Operating Partnership's option to extend Term Loan A up to three times, with each such extension for a 12 -month period. The foregoing extension options are exercisable by the Operating Partnership subject to the satisfaction of certain conditions. Effective as of January 8, 2016, the Operating Partnership exercised the first of three options to extend the maturity date of Term Loan A to January 9, 2017. As of March 31, 2016 , the Operating Partnership was in compliance with the Amended and Restated Credit Facility financial covenants.</t>
  </si>
  <si>
    <t>PARTNERS CAPITAL OF AMERICAN ASSETS TRUST, L.P.</t>
  </si>
  <si>
    <t>Equity [Abstract]</t>
  </si>
  <si>
    <t>PARTNERS' CAPITAL OF AMERICAN ASSETS TRUST, L.P.</t>
  </si>
  <si>
    <t>PARTNERS' CAPITAL OF AMERICAN ASSETS TRUST, L.P. Noncontrolling interests in our Operating Partnership are interests in the Operating Partnership that are not owned by us. Noncontrolling interests consisted of 17,899,516 common units (the “noncontrolling common units”), and represented approximately 28.3% of the ownership interests in our Operating Partnership at March 31, 2016 .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for-one basis. Earnings Per Unit of the Operating Partnership Basic earnings (loss) per unit (“EPU”) of the Operating Partnership is computed by dividing income (loss) applicable to unitholders by the weighted average Operating Partnership units outstanding, as adjusted for the effect of participating securities. Operating Partnership units granted in equity-based payment transactions that have non-forfeitable dividend equivalent right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losses). The calculation of diluted earnings per unit for the three month periods ended March 31, 2016 and 2015 does not include the weighted average of 173,594 and 246,672 unvested Operating Partnership units, respectively, as these equity securities are either considered contingently issuable or the effect of including these equity securities was anti-dilutive to income from continuing operations and net income attributable to the unitholders.</t>
  </si>
  <si>
    <t>EQUITY OF AMERICAN ASSETS TRUST, INC.</t>
  </si>
  <si>
    <t>EQUITY OF AMERICAN ASSETS TRUST, INC. Stockholders' Equity On May 27, 2015, we entered into an at-the-market ("ATM") equity program with five sales agents in which we may, from time to time, offer and sell shares of our common stock having an aggregate offering price of up to $250.0 million . The sales of shares of our common stock made through the ATM equity program are made in "at-the-market" offerings as defined in Rule 415 of the Securities Act of 1933, as amended. During the three months ended March 31, 2016 , no shares of common stock were sold through the ATM equity program.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March 31, 2016 , we had the capacity to issue up to an additional $216.6 million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TM equity program. Dividends The following table lists the dividends declared and paid on our shares of common stock and noncontrolling common units during the three months ended March 31, 2016 : Period Amount per Share/Unit Period Covered Dividend Paid Date First Quarter 2016 $ 0.25 January 1, 2016 to March 31, 2016 March 25, 2016 Taxability of Dividends Earnings and profits, which determine the taxability of distributions to stockholders and holders of common units, may differ from income reported for financial reporting purposes due to the differences for federal income tax purposes in the treatment of revenue recognition and compensation expense and in the basis of depreciable assets and estimated useful lives used to compute depreciation. Stock-Based Compensation We follow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 For the performance-based stock awards, the fair value of the awards was estimated using a Monte Carlo Simulation model. Our stock price, along with the stock prices of a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of REITs were estimated based on a three year look-back period. The expected growth rate of the stock prices over the “derived service period” of the employee is determined with consideration of the risk free rate as of the grant date. The following table summarizes the activity of restricted stock awards during the three months ended March 31, 2016 : Units Weighted Average Grant Date Fair Value Nonvested at January 1, 2016 174,744 $27.11 Granted — $0.00 Vested (1,473 ) $23.24 Forfeited — $0.00 Nonvested at March 31, 2016 173,271 $28.20 We recognize noncash compensation expense ratably over the vesting period, and accordingly, we recognized $0.6 million and $0.9 million , respectively, in noncash compensation expense for the three months ended March 31, 2016 and 2015 , which is included in general and administrative expense on the consolidated statements of comprehensive income. Unrecognized compensation expense was $2.8 million at March 31, 2016 .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The weighted average unvested shares outstanding, which are considered participating securities, were 173,594 and 246,672 for the three months ended March 31, 2016 and 2015 , respectively. Therefore, we have allocated our earnings for basic and diluted EPS between common shares and unvested shares as these unvested shares have nonforfeitable dividend equivalent rights. Diluted EPS is calculated by dividing the net income applicable to common stockholders for the period by the weighted average number of common and dilutive instruments outstanding during the period using the treasury stock method. For the three months ended March 31, 2016 and 2015 ,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he computation of basic and diluted EPS is presented below (dollars in thousands, except share and per share amounts): Three Months Ended March 31, 2016 2015 NUMERATOR Net income from operations $ 10,721 $ 11,379 Less: Net income attributable to restricted shares (43 ) (43 ) Less: Income from operations attributable to unitholders in the Operating Partnership (3,027 ) (3,309 ) Net income attributable to common stockholders—basic $ 7,651 $ 8,027 Income from operations attributable to American Assets Trust, Inc. common stockholders—basic $ 7,651 $ 8,027 Plus: Income from operations attributable to unitholders in the Operating Partnership 3,027 3,309 Net income attributable to common stockholders—diluted $ 10,678 $ 11,336 DENOMINATOR Weighted average common shares outstanding—basic 45,233,873 43,419,762 Effect of dilutive securities—conversion of Operating Partnership units 17,899,516 17,901,685 Weighted average common shares outstanding—diluted 63,133,389 61,321,447 Earnings per common share, basic $ 0.17 $ 0.18 Earnings per common share, diluted $ 0.17 $ 0.18</t>
  </si>
  <si>
    <t>INCOME TAXES</t>
  </si>
  <si>
    <t>Income Tax Disclosure [Abstract]</t>
  </si>
  <si>
    <t>INCOME TAXES We elected to be taxed as a REIT and operate in a manner that allows us to qualify as a REIT for federal income tax purposes commencing with our initial taxable year.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A deferred tax liability of $0.2 million as of March 31, 2016 and December 31, 2015 is included in our consolidated balance sheets in relation to real estate asset basis differences of property subject to the Texas margin tax and certain prepaid expenses of our TRS. Income tax expense is recorded in other income (expense), net in our consolidated statements of comprehensive income. For each of the three months ended March 31, 2016 and 2015 we recorded income tax expense of $0.1 million .</t>
  </si>
  <si>
    <t>COMMITMENTS AND CONTINGENCIES</t>
  </si>
  <si>
    <t>Commitments and Contingencies Disclosure [Abstract]</t>
  </si>
  <si>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At The Landmark at One Market, we lease (the "Annex Lease"), as lessee, a building adjacent to The Landmark under an operating lease effective through June 30, 2021, which we have the option to extend until 2031 by way of two five -year extension options. At Waikiki Beach Walk, we sublease (the "FHB Sublease") a portion of the building of which Quiksilver is currently in possession, under an operating lease effective through December 31, 2021, which we have the option to extend at fair rental value in the event the sublessor extends its lease for the space with the master landlord. The lease payments under the FHB Sublease will increase by approximately 3.4% annually through 2017 and, thereafter, will be equal to fair rental value, as defined in the FHB Sublease, through lease expiration. Current minimum annual payments under the leases are as follows, as of March 31, 2016 (in thousands): Year Ending December 31, 2016 (nine months ending December 31, 2016) $ 1,429 2017 3,097 (1) 2018 3,167 2019 3,240 2020 3,315 Thereafter 28,176 (2) Total $ 42,424 (1) Lease payments on the FHB Sublease will be equal to fair rental value from March 2017 through the end of the lease term. In the table, we have shown the lease payments for this period based on the stated rate for the month of February 2017 of $61,690 . (2) Lease payments on the Annex Lease will be equal to fair rental value from July 2021 through the end of the options lease term. In the table, we have shown the option lease payments for this period based on the stated rate for the month of June 2021 of $217,744 .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 if the agreement is terminated in the first 11 years of its term, or (b) four , three , two or one ,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TM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6.9 million based on operating performance through March 31, 2016 . Our Del Monte Center property has ongoing environmental remediation related to ground water contamination. The environmental issue existed at purchase and remains in remediation. The final stages of the remediation will include routine, long term ground monitoring by the appropriate regulatory agency over the next five to seven years. The work performed is financed through an escrow account funded by the seller upon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In connection with our initial public offering, we entered into tax protection agreements with certain limited partners of our Operating Partnership. These agreements provide that if we dispose of any interest with respect to Carmel Country Plaza, Carmel Mountain Plaza, Del Monte Center, Loma Palisades, Lomas Santa Fe Plaza, Waikele Center or the ICW Plaza portion of Torrey Reserve Campus, in a taxable transaction during the period from the closing of our initial public offering through January 19, 2018, we will indemnify such limited partners for their tax liabilities attributable to their share of the built-in gain that existed with respect to such property interest as of the time of our initial public offering and tax liabilities incurred as a result of the reimbursement payment. Subject to certain exceptions and limitations, the indemnification rights will terminate for any such protected partner that sells, exchanges or otherwise disposes of more than 50% of his or her common units. We have no present intention to sell or otherwise dispose of the properties or interest therein in taxable transactions during the restriction period. If we were to trigger the tax protection provisions under these agreements, we would be required to pay damages in the amount of the taxes owed by these limited partners (plus additional damages in the amount of the taxes incurred as a result of such payment). Concentrations of Credit Risk 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Eleven of our consolidated properties are located in Southern California, which exposes us to greater economic risks than if we owned a more geographically diverse portfolio. Tenants in the retail industry accounted for 34.5% of total revenues for the three months ended March 31, 2016 . This makes us susceptible to demand for retail rental space and subject to the risks associated with an investment in real estate with a concentration of tenants in the retail industry. Furthermore, tenants in the office industry accounted for 35.8% of total revenues for the three months ended March 31, 2016 . This makes us susceptible to demand for office rental space and subject to the risks associated with an investment in real estate with a concentration of tenants in the office industry. For the three months ended March 31, 2016 and 2015 , no tenant accounted for more than 10% of our total rental revenue.</t>
  </si>
  <si>
    <t>OPERATING LEASES</t>
  </si>
  <si>
    <t>Leases [Abstract]</t>
  </si>
  <si>
    <t>OPERATING LEASES Our leases with office, retail, mixed-use and residential tenants are classified as operating leases. Leases at our office and retail properties and the retail portion of our mixed-use property generally range from three to ten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7 to 15 months , with a majority having 12 -month lease terms. Rooms at the hotel portion of our mixed-use property are rented on a nightly basis. As of March 31, 2016 ,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16 (nine months ending December 31, 2016) $ 126,962 2017 161,159 2018 128,065 2019 92,777 2020 70,240 Thereafter 189,931 Total $ 769,134 The above future minimum rentals exclude residential leases, which typically have a term of 12 months or less, and exclude the hotel, as rooms are rented on a nightly basis.</t>
  </si>
  <si>
    <t>COMPONENTS OF RENTAL INCOME AND EXPENSE</t>
  </si>
  <si>
    <t>Operating Leases, Income Statement, Lease Revenue [Abstract]</t>
  </si>
  <si>
    <t>COMPONENTS OF RENTAL INCOME AND EXPENSE The principal components of rental income are as follows (in thousands): Three Months Ended March 31, 2016 2015 Minimum rents Retail $ 18,398 $ 18,211 Office 22,468 21,187 Multifamily 5,839 4,034 Mixed-use 2,655 2,523 Cost reimbursement 7,642 7,037 Percentage rent 440 360 Hotel revenue 9,418 9,008 Other 385 393 Total rental income $ 67,245 $ 62,753 Minimum rents include $0.1 million and $0.6 million for the three months ended March 31, 2016 and 2015 , respectively, to recognize minimum rents on a straight-line basis. In addition, net amortization of above and below market leases included in minimum rents were $0.8 million and $0.7 million for the three months ended March 31, 2016 and 2015 , respectively. The principal components of rental expenses are as follows (in thousands): Three Months Ended March 31, 2016 2015 Rental operating $ 7,382 $ 6,281 Hotel operating 5,776 5,645 Repairs and maintenance 2,566 2,251 Marketing 485 385 Rent 750 614 Hawaii excise tax 1,019 986 Management fees 475 458 Total rental expenses $ 18,453 $ 16,620</t>
  </si>
  <si>
    <t>OTHER INCOME (EXPENSE) , NET</t>
  </si>
  <si>
    <t>Other Income and Expenses [Abstract]</t>
  </si>
  <si>
    <t>OTHER INCOME (EXPENSE), NET</t>
  </si>
  <si>
    <t>OTHER INCOME (EXPENSE), NET The principal components of other income (expense), net, are as follows (in thousands): Three Months Ended March 31, 2016 2015 Interest and investment income $ 15 $ 14 Income tax expense (87 ) (84 ) Other non-operating income 96 — Total other income (expense), net $ 24 $ (70 )</t>
  </si>
  <si>
    <t>RELATED PARTY TRANSACTIONS</t>
  </si>
  <si>
    <t>Related Party Transactions [Abstract]</t>
  </si>
  <si>
    <t>RELATED PARTY TRANSACTIONS At ICW Plaza, we lease space to Insurance Company of the West, a California corporation ("ICW"), which is an insurance company majority owned and controlled by Ernest Rady, our Executive Chairman of the Board. Rental revenue recognized on the leases of $0.6 million for both the three months ended March 31, 2016 and 2015 is included in rental income. Additionally, we maintain a workers' compensation insurance policy with ICW, which was renewed on July 1, 2015 and the premium is approximately $0.2 million for the period July 1, 2015 through July 1, 2016.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0.2 million for both the three months ended March 31, 2016 and 2015 is included in rental expenses on the statements of comprehensive income.</t>
  </si>
  <si>
    <t>SEGMENT REPORTING</t>
  </si>
  <si>
    <t>Segment Reporting [Abstract]</t>
  </si>
  <si>
    <t>SEGMENT REPORTING Segment information is prepared on the same basis that our management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Three Months Ended March 31, 2016 2015 Total Retail Property revenue $ 24,371 $ 24,038 Property expense (6,080 ) (6,000 ) Segment profit 18,291 18,038 Total Office Property revenue 25,320 23,577 Property expense (7,702 ) (6,821 ) Segment profit 17,618 16,756 Total Multifamily Property revenue 6,294 4,310 Property expense (2,820 ) (1,484 ) Segment profit 3,474 2,826 Total Mixed-Use Property revenue 14,746 14,110 Property expense (8,484 ) (8,363 ) Segment profit 6,262 5,747 Total segments’ profit $ 45,645 $ 43,367 The following table is a reconciliation of segment profit to net income attributable to stockholders (in thousands): Three Months Ended March 31, 2016 2015 Total segments’ profit $ 45,645 $ 43,367 General and administrative (4,549 ) (5,016 ) Depreciation and amortization (17,453 ) (15,107 ) Interest expense (12,946 ) (11,795 ) Other income (expense), net 24 (70 ) Net income 10,721 11,379 Net income attributable to restricted shares (43 ) (43 ) Net income attributable to unitholders in the Operating Partnership (3,027 ) (3,309 ) Net income attributable to American Assets Trust, Inc. stockholders $ 7,651 $ 8,027 The following table shows net real estate and secured note payable balances for each of the segments (in thousands): March 31, 2016 December 31, 2015 Net Real Estate Retail $ 639,793 $ 638,893 Office 800,358 796,773 Multifamily 207,725 208,730 Mixed-Use 189,124 190,466 $ 1,837,000 $ 1,834,862 Secured Notes Payable (1) Retail $ 59,905 $ 60,065 Office 207,404 292,183 Multifamily 101,444 101,444 Mixed-Use 130,310 130,310 $ 499,063 $ 584,002 (1) Excludes unamortized fair market value adjustments and debt issuance costs of $4.2 million and $5.0 million as of March 31, 2016 and December 31, 2015 , respectively. Capital expenditures for each segment for the three months ended March 31, 2016 and 2015 were as follows (in thousands): Three Months Ended March 31, 2016 2015 Capital Expenditures (1) Retail $ 5,414 $ 935 Office 10,929 14,714 Multifamily (2) 1,344 28,948 Mixed-Use 65 371 $ 17,752 $ 44,968 (1) Capital expenditures represent cash paid for capital expenditures during the period and include leasing commissions paid. (2) Multifamily capital expenditures include all capital expenditures incurred for the new development project Hassalo on Eighth, which consists of 657 multifamily units and approximately 47,000 square feet of retail space.</t>
  </si>
  <si>
    <t>SUBSEQUENT EVENTS (Notes)</t>
  </si>
  <si>
    <t>Subsequent Events [Abstract]</t>
  </si>
  <si>
    <t>Subsequent Events</t>
  </si>
  <si>
    <t>SUBSEQUENT EVENTS On April 7,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 The forward-starting ten -year swap contract had a notional amount of $100 million , a termination date of March 31, 2027 , a fixed pay rate of 1.748% , and a receive rate equal to the three-month LIBOR, with fixed rate payments due semi-annually commencing September 29, 2017, floating payments due semi-annually commencing September 29, 2017, and floating reset dates the first day of each quarterly period. The forward-starting ten -year swap contract accrual period, March 31, 2017 to March 31, 2027, was designed to match the expected tenor of our prospective new ten -year debt offering (private placement, investment grade bonds, term loan or otherwise). There can be no assurances that the prospective debt offering described above will close on the terms described herein, or at all. The forward-starting interest rate swap contract was deemed to be a highly effective cash flow hedge and we elected to designate the forward-starting swap contract as an accounting hedge.</t>
  </si>
  <si>
    <t>SUMMARY OF SIGNIFICANT ACCOUNTING POLICIES (Policies)</t>
  </si>
  <si>
    <t>Business and Organization</t>
  </si>
  <si>
    <t xml:space="preserve">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137 employees providing substantial in-house expertise in asset management, property management, property development, leasing, tenant improvement construction, acquisitions, repositioning, redevelopment and financing. As of March 31, 2016 , we owned or had a controlling interest in 23 office, retail, multifamily and mixed-use operating properties, the operations of which we consolidate. Additionally, as of March 31, 2016 , we owned land at five of our properties that we classify as held for development and/or construction in progress. A summary of the properties owned by us is as follows: Retail Carmel Country Plaza Del Monte Center Carmel Mountain Plaza Geary Marketplace South Bay Marketplace The Shops at Kalakaua Lomas Santa Fe Plaza Waikele Center Solana Beach Towne Centre Alamo Quarry Market Office Torrey Reserve Campus Lloyd District Portfolio Solana Beach Corporate Centre City Center Bellevue The Landmark at One Market One Beach Street First &amp; Main Multifamily Loma Palisades Imperial Beach Gardens Mariner's Point Santa Fe Park RV Resort Hassalo on Eighth Mixed-Use Waikiki Beach Walk Retail and Embassy Suites™ Hotel Held for Development and/or Construction in Progress Solana Beach Corporate Centre – Land Solana Beach – Highway 101 – Land Torrey Point (formerly Sorrento Pointe) – Land Torrey Reserve – Land Lloyd District Portfolio – Land </t>
  </si>
  <si>
    <t>Basis of Presentation</t>
  </si>
  <si>
    <t xml:space="preserve">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5 .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square footage or percentages of beneficial ownership of our shares are unaudited and outside the scope of our independent registered public accounting firm’s review of our financial statements in accordance with the standards of the United States Public Company Accounting Oversight Board. </t>
  </si>
  <si>
    <t>Significant Accounting Policies</t>
  </si>
  <si>
    <t xml:space="preserve"> Significant Accounting Policies We describe our significant accounting policies in Note 1 to the consolidated financial statements in Item 8 of our Annual Report on Form 10-K for the year ended December 31, 2015 . There have been no changes to our significant accounting policies during the three months ended March 31, 2016 .</t>
  </si>
  <si>
    <t>Segment Information</t>
  </si>
  <si>
    <t xml:space="preserve">Segment Information Segment information is prepared on the same basis that our management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t>
  </si>
  <si>
    <t>Recent Accounting Pronouncements</t>
  </si>
  <si>
    <t>Recent Accounting Pronouncements In May 2014, the FASB issued Update No. 2014-09, Revenue from Contracts with Customers. Update No. 2014-09 establishes that companies may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7, including interim reporting periods within that reporting period; early adoption is not permitted. We are in the process of evaluating the impact this pronouncement will have on our consolidated financial statements. In February 2015, the FASB issued an ASU that requires reporting entities to evaluate whether they should consolidate certain legal entities. The ASU modifies the evaluation of whether limited partnerships and similar legal entities are voting interest entities ("VIEs") and eliminates the presumption that a general partner should consolidate a limited partnership. This affects the consolidation analysis of reporting entities that are involved with VIEs, particularly those that have fee arrangements and related party relationships. The ASU is effective for fiscal years, and for interim periods within those fiscal years, beginning after December 15, 2015, with early adoption permitted. A reporting entity may apply the amendments in the ASU using: (i) a modified retrospective approach by recording a cumulative-effect adjustment to equity as of the beginning of the fiscal year of adoption; or (ii) by applying the amendments retrospectively. We adopted this standard during the first quarter of 2016.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balance shee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of this guidance. In addition, there were no other voting interest entities under prior existing guidance determined to be variable interest entities under the revised guidance. In April 2015, the FASB issued an ASU that requires reporting entities to present debt issuance cost related to a note as a direct deduction from the face amount of that note presented in the balance sheet. The ASU requires the amortization of debt issuance costs presented as interest expense. The ASU is effective for fiscal years, and for interim periods within those fiscal years, beginning after December 15, 2015, with early adoption permitted. A reporting entity may apply the amendments in the ASU retrospectively to all prior periods. We adopted this standard during the first quarter of 2016, resulting in the presentation of current period and prior period debt issuance costs associated with our secured notes payable, unsecured notes payable and unsecured line of credit as a direct reduction from the carrying amount of the related debt instrument. These costs were previously included in other assets, net in our consolidated balance sheets. In February 2016, the FASB issued an ASU that establishes a right-of-use model that requires a lessee to record a right-of-use asset and a lease liability on the balance sheet for all leases with terms longer than twelve months. The accounting applied by lessors under this ASU is largely unchanged. Leases will be either classified as sales-type, finance or operating, with classification affecting the pattern of expense recognition in the income statement. The ASU also requires significant additional disclosures about the amount, timing and uncertainty of cash flows from leases. The ASU is effective for fiscal years, and for interim periods within those fiscal years, beginning after December 15, 2018.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in the process of evaluating the impact this pronouncement will have on our consolidated financial statements.</t>
  </si>
  <si>
    <t>Fair Value Measurement, Policy</t>
  </si>
  <si>
    <t>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SUMMARY OF SIGNIFICANT ACCOUNTING POLICIES (Tables)</t>
  </si>
  <si>
    <t>Consolidated Statements of Cash Flows-Supplemental Disclosures</t>
  </si>
  <si>
    <t>The following table provides supplemental disclosures related to the Consolidated Statements of Cash Flows (in thousands): Three Months Ended March 31, 2016 2015 Supplemental cash flow information Total interest costs incurred $ 13,489 $ 14,128 Interest capitalized $ 543 $ 2,333 Interest expense $ 12,946 $ 11,795 Cash paid for interest, net of amounts capitalized $ 11,906 $ 10,459 Cash paid for income taxes $ 75 $ 50 Supplemental schedule of noncash investing and financing activities Accounts payable and accrued liabilities for construction in progress $ 171 $ 205 Accrued leasing commissions $ 251 $ (166 )</t>
  </si>
  <si>
    <t>ACQUIRED IN-PLACE LEASES AND ABOVE/BELOW MARKET LEASES (Tables)</t>
  </si>
  <si>
    <t>Schedule of acquired lease intangibles included in other assets and other liabilities</t>
  </si>
  <si>
    <t>The following summarizes our acquired lease intangibles and leasing costs, which are included in other assets and other liabilities and deferred credits, as of March 31, 2016 and December 31, 2015 (in thousands): March 31, 2016 December 31, 2015 In-place leases $ 52,098 $ 52,289 Accumulated amortization (39,267 ) (38,425 ) Above market leases 22,164 22,201 Accumulated amortization (19,169 ) (18,864 ) Acquired lease intangible assets, net $ 15,826 $ 17,201 Below market leases $ 68,829 $ 68,973 Accumulated accretion (31,835 ) (30,806 ) Acquired lease intangible liabilities, net $ 36,994 $ 38,167</t>
  </si>
  <si>
    <t>FAIR VALUE OF FINANCIAL INSTRUMENTS (Tables)</t>
  </si>
  <si>
    <t>Financial liabilities measured at fair value on recurring basis</t>
  </si>
  <si>
    <t>A summary of our financial liabilities that are measured at fair value on a recurring basis, by level within the fair value hierarchy is as follows (in thousands): March 31, 2016 December 31, 2015 Level 1 Level 2 Level 3 Total Level 1 Level 2 Level 3 Total Deferred compensation liability $ — $ 956 $ — $ 956 $ — $ 929 $ — $ 929 Interest rate swaps $ — $ 5,654 $ — $ 5,654 $ — $ 1,686 $ — $ 1,686</t>
  </si>
  <si>
    <t>Carrying amount and fair value of financial instruments</t>
  </si>
  <si>
    <t>A summary of the carrying amount and fair value of our secured financial instruments, all of which are based on Level 2 inputs, is as follows (in thousands): March 31, 2016 December 31, 2015 Carrying Value Fair Value Carrying Value Fair Value Secured notes payable, net $ 494,883 $ 508,757 $ 579,000 $ 592,956 Unsecured term loans, net $ 198,290 $ 200,000 $ 98,383 $ 100,000 Unsecured senior guaranteed notes, net $ 347,593 $ 369,379 $ 348,230 $ 357,779 Unsecured line of credit $ 20,000 $ 20,000 $ 30,000 $ 30,000</t>
  </si>
  <si>
    <t>DERIVATIVE AND HEDGING (Tables)</t>
  </si>
  <si>
    <t>Schedule of Interest Rate Derivatives</t>
  </si>
  <si>
    <t>The following is a summary of the terms of our interest rate swaps as of March 31, 2016 (dollars in thousands): Swap Counterparty Notional Amount Effective Date Maturity Date Fair Value Liability Bank of America, N.A. $ 100,000 1/9/2014 1/9/2019 $ 2,815 U.S. Bank N.A. $ 100,000 3/1/2016 3/1/2023 $ 1,365 Wells Fargo Bank, N.A. $ 50,000 5/2/2016 3/1/2023 $ 568 Wells Fargo Bank, N.A. $ 150,000 3/31/2017 3/31/2027 $ 906</t>
  </si>
  <si>
    <t>OTHER ASSETS (Tables)</t>
  </si>
  <si>
    <t>Components of Other Assets</t>
  </si>
  <si>
    <t>Other assets consist of the following (in thousands): March 31, 2016 December 31, 2015 Leasing commissions, net of accumulated amortization of $24,332 and $23,565, respectively $ 18,825 $ 18,952 Acquired above market leases, net 2,995 3,337 Acquired in-place leases, net 12,831 13,864 Lease incentives, net of accumulated amortization of $3,439 and $3,341, respectively 411 509 Other intangible assets, net of accumulated amortization of $2,139 and $1,904, respectively 685 941 Prepaid expenses and other 5,558 4,336 Total other assets $ 41,305 $ 41,939</t>
  </si>
  <si>
    <t>OTHER LIABILITIES AND DEFERRED CREDITS (Tables)</t>
  </si>
  <si>
    <t>Other liabilities and deferred credits</t>
  </si>
  <si>
    <t>Other liabilities and deferred credits consist of the following (in thousands): March 31, 2016 December 31, 2015 Acquired below market leases, net $ 36,994 $ 38,167 Prepaid rent and deferred revenue 6,998 8,203 Interest rate swap liability 5,654 1,686 Deferred rent expense and lease intangible 468 434 Deferred compensation 956 929 Deferred tax liability 174 174 Straight-line rent liability 2,274 2,319 Other liabilities 62 60 Total other liabilities and deferred credits, net $ 53,580 $ 51,972</t>
  </si>
  <si>
    <t>DEBT (Tables)</t>
  </si>
  <si>
    <t>Summary of total secured notes payable outstanding</t>
  </si>
  <si>
    <t>The following is a summary of the Operating Partnership's total unsecured notes payable outstanding as of March 31, 2016 and December 31, 2015 (in thousands): Description of Debt Principal Balance as of Stated Interest Rate Stated Maturity Date March 31, 2016 December 31, 2015 as of March 31, 2016 Term Loan A $ 100,000 $ 100,000 Variable (1) January 9, 2019 (2) Senior Guaranteed Notes, Series A 150,000 150,000 4.04 % (3) October 31, 2021 Senior Guaranteed Notes, Series B 100,000 100,000 4.45 % February 2, 2025 Senior Guaranteed Notes, Series C 100,000 100,000 4.50 % April 1, 2025 Term Loan B 100,000 — Variable (4) March 1, 2023 550,000 450,000 Debt issuance costs, net of accumulated amortization of $3,300 and $2,999, respectively (4,117 ) (3,387 ) Total Unsecured Notes Payable $ 545,883 $ 446,613 (1) The Operating Partnership has entered into an interest rate swap agreement that is intended to fix the interest rate associated with the term loan at approximately 3.08% through its maturity date and extension options, subject to adjustments based on our consolidated leverage ratio. (2) The Operating Partnership has an option to extend the term loan up to two times, with each such extension for a 12-month period. The foregoing extension options are exercisable by us subject to the satisfaction of certain conditions. (3) The Operating Partnership entered into a one-month forward-starting seven -year swap contract on August 19, 2014, which was settled on September 19, 2014 at a gain of approximately $1.6 million . The forward-starting seven-year swap contract was deemed to be a highly effective cash flow hedge, accordingly, the effective interest rate is approximately 3.88% per annum. (4) The Operating Partnership has entered into an interest rate swap agreement that is intended to fix the interest rate associated with the term loan at approximately 3.15% through its maturity date, subject to adjustments based on our consolidated leverage ratio. The following is a summary of our total secured notes payable outstanding as of March 31, 2016 and December 31, 2015 (in thousands): Principal Balance as of Stated Interest Rate Stated Maturity Date Description of Debt March 31, 2016 December 31, 2015 as of March 31, 2016 First &amp; Main (1)(2) $ — 84,500 3.97 % July 1, 2016 Imperial Beach Gardens (1) 20,000 20,000 6.16 % September 1, 2016 Mariner’s Point (1) 7,700 7,700 6.09 % September 1, 2016 South Bay Marketplace (1) 23,000 23,000 5.48 % February 10, 2017 Waikiki Beach Walk—Retail (1) 130,310 130,310 5.39 % July 1, 2017 Solana Beach Corporate Centre III-IV (3) 35,800 35,920 6.39 % August 1, 2017 Loma Palisades (1) 73,744 73,744 6.09 % July 1, 2018 One Beach Street (1) 21,900 21,900 3.94 % April 1, 2019 Torrey Reserve—North Court (3) 20,664 20,749 7.22 % June 1, 2019 Torrey Reserve—VCI, VCII, VCIII (3) 6,968 6,995 6.36 % June 1, 2020 Solana Beach Corporate Centre I-II (3) 11,072 11,119 5.91 % June 1, 2020 Solana Beach Towne Centre (3) 36,905 37,065 5.91 % June 1, 2020 City Center Bellevue (1) 111,000 111,000 3.98 % November 1, 2022 499,063 584,002 Unamortized fair value adjustment (3,531 ) (4,259 ) Debt issuance costs, net of accumulated amortization of $1,291 and $1,649, respectively (649 ) (743 ) Total Secured Notes Payable Outstanding $ 494,883 $ 579,000 (1) Interest only. (2) Loan repaid in full, without premium or penalty, on March 1, 2016. (3) Principal payments based on a 30 -year amortization schedule.</t>
  </si>
  <si>
    <t>EQUITY OF AMERICAN ASSETS TRUST, INC. (Tables)</t>
  </si>
  <si>
    <t>Dividends declared and paid on shares of common stock and noncontrolling common units</t>
  </si>
  <si>
    <t>The following table lists the dividends declared and paid on our shares of common stock and noncontrolling common units during the three months ended March 31, 2016 : Period Amount per Share/Unit Period Covered Dividend Paid Date First Quarter 2016 $ 0.25 January 1, 2016 to March 31, 2016 March 25, 2016</t>
  </si>
  <si>
    <t>Activity of restricted stock awards</t>
  </si>
  <si>
    <t>The following table summarizes the activity of restricted stock awards during the three months ended March 31, 2016 : Units Weighted Average Grant Date Fair Value Nonvested at January 1, 2016 174,744 $27.11 Granted — $0.00 Vested (1,473 ) $23.24 Forfeited — $0.00 Nonvested at March 31, 2016 173,271 $28.20</t>
  </si>
  <si>
    <t>Computation of basic and diluted EPS</t>
  </si>
  <si>
    <t>The computation of basic and diluted EPS is presented below (dollars in thousands, except share and per share amounts): Three Months Ended March 31, 2016 2015 NUMERATOR Net income from operations $ 10,721 $ 11,379 Less: Net income attributable to restricted shares (43 ) (43 ) Less: Income from operations attributable to unitholders in the Operating Partnership (3,027 ) (3,309 ) Net income attributable to common stockholders—basic $ 7,651 $ 8,027 Income from operations attributable to American Assets Trust, Inc. common stockholders—basic $ 7,651 $ 8,027 Plus: Income from operations attributable to unitholders in the Operating Partnership 3,027 3,309 Net income attributable to common stockholders—diluted $ 10,678 $ 11,336 DENOMINATOR Weighted average common shares outstanding—basic 45,233,873 43,419,762 Effect of dilutive securities—conversion of Operating Partnership units 17,899,516 17,901,685 Weighted average common shares outstanding—diluted 63,133,389 61,321,447 Earnings per common share, basic $ 0.17 $ 0.18 Earnings per common share, diluted $ 0.17 $ 0.18</t>
  </si>
  <si>
    <t>COMMITMENTS AND CONTINGENCIES (Tables)</t>
  </si>
  <si>
    <t>Current minimum annual payments under the leases</t>
  </si>
  <si>
    <t>Current minimum annual payments under the leases are as follows, as of March 31, 2016 (in thousands): Year Ending December 31, 2016 (nine months ending December 31, 2016) $ 1,429 2017 3,097 (1) 2018 3,167 2019 3,240 2020 3,315 Thereafter 28,176 (2) Total $ 42,424 (1) Lease payments on the FHB Sublease will be equal to fair rental value from March 2017 through the end of the lease term. In the table, we have shown the lease payments for this period based on the stated rate for the month of February 2017 of $61,690 . (2) Lease payments on the Annex Lease will be equal to fair rental value from July 2021 through the end of the options lease term. In the table, we have shown the option lease payments for this period based on the stated rate for the month of June 2021 of $217,744 .</t>
  </si>
  <si>
    <t>OPERATING LEASES (Tables)</t>
  </si>
  <si>
    <t>Current minimum future rentals under the leases</t>
  </si>
  <si>
    <t>As of March 31, 2016 ,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16 (nine months ending December 31, 2016) $ 126,962 2017 161,159 2018 128,065 2019 92,777 2020 70,240 Thereafter 189,931 Total $ 769,134</t>
  </si>
  <si>
    <t>COMPONENTS OF RENTAL INCOME AND EXPENSE (Tables)</t>
  </si>
  <si>
    <t>Principal components of rental income</t>
  </si>
  <si>
    <t>The principal components of rental income are as follows (in thousands): Three Months Ended March 31, 2016 2015 Minimum rents Retail $ 18,398 $ 18,211 Office 22,468 21,187 Multifamily 5,839 4,034 Mixed-use 2,655 2,523 Cost reimbursement 7,642 7,037 Percentage rent 440 360 Hotel revenue 9,418 9,008 Other 385 393 Total rental income $ 67,245 $ 62,753</t>
  </si>
  <si>
    <t>Principal components of rental expenses</t>
  </si>
  <si>
    <t>The principal components of rental expenses are as follows (in thousands): Three Months Ended March 31, 2016 2015 Rental operating $ 7,382 $ 6,281 Hotel operating 5,776 5,645 Repairs and maintenance 2,566 2,251 Marketing 485 385 Rent 750 614 Hawaii excise tax 1,019 986 Management fees 475 458 Total rental expenses $ 18,453 $ 16,620</t>
  </si>
  <si>
    <t>OTHER INCOME (EXPENSE) , NET (Tables)</t>
  </si>
  <si>
    <t>Principal components of other income (expense), net</t>
  </si>
  <si>
    <t>The principal components of other income (expense), net, are as follows (in thousands): Three Months Ended March 31, 2016 2015 Interest and investment income $ 15 $ 14 Income tax expense (87 ) (84 ) Other non-operating income 96 — Total other income (expense), net $ 24 $ (70 )</t>
  </si>
  <si>
    <t>SEGMENT REPORTING (Tables)</t>
  </si>
  <si>
    <t>Schedule of segments operating activity</t>
  </si>
  <si>
    <t>The following table represents operating activity within our reportable segments (in thousands): Three Months Ended March 31, 2016 2015 Total Retail Property revenue $ 24,371 $ 24,038 Property expense (6,080 ) (6,000 ) Segment profit 18,291 18,038 Total Office Property revenue 25,320 23,577 Property expense (7,702 ) (6,821 ) Segment profit 17,618 16,756 Total Multifamily Property revenue 6,294 4,310 Property expense (2,820 ) (1,484 ) Segment profit 3,474 2,826 Total Mixed-Use Property revenue 14,746 14,110 Property expense (8,484 ) (8,363 ) Segment profit 6,262 5,747 Total segments’ profit $ 45,645 $ 43,367</t>
  </si>
  <si>
    <t>Reconciliation of segment profit to net income attributable to stockholders</t>
  </si>
  <si>
    <t>The following table is a reconciliation of segment profit to net income attributable to stockholders (in thousands): Three Months Ended March 31, 2016 2015 Total segments’ profit $ 45,645 $ 43,367 General and administrative (4,549 ) (5,016 ) Depreciation and amortization (17,453 ) (15,107 ) Interest expense (12,946 ) (11,795 ) Other income (expense), net 24 (70 ) Net income 10,721 11,379 Net income attributable to restricted shares (43 ) (43 ) Net income attributable to unitholders in the Operating Partnership (3,027 ) (3,309 ) Net income attributable to American Assets Trust, Inc. stockholders $ 7,651 $ 8,027</t>
  </si>
  <si>
    <t>Net real estate and secured note payable balances by segments</t>
  </si>
  <si>
    <t>The following table shows net real estate and secured note payable balances for each of the segments (in thousands): March 31, 2016 December 31, 2015 Net Real Estate Retail $ 639,793 $ 638,893 Office 800,358 796,773 Multifamily 207,725 208,730 Mixed-Use 189,124 190,466 $ 1,837,000 $ 1,834,862 Secured Notes Payable (1) Retail $ 59,905 $ 60,065 Office 207,404 292,183 Multifamily 101,444 101,444 Mixed-Use 130,310 130,310 $ 499,063 $ 584,002 (1) Excludes unamortized fair market value adjustments and debt issuance costs of $4.2 million and $5.0 million as of March 31, 2016 and December 31, 2015 , respectively.</t>
  </si>
  <si>
    <t>Capital expenditures for each segment</t>
  </si>
  <si>
    <t>Capital expenditures for each segment for the three months ended March 31, 2016 and 2015 were as follows (in thousands): Three Months Ended March 31, 2016 2015 Capital Expenditures (1) Retail $ 5,414 $ 935 Office 10,929 14,714 Multifamily (2) 1,344 28,948 Mixed-Use 65 371 $ 17,752 $ 44,968 (1) Capital expenditures represent cash paid for capital expenditures during the period and include leasing commissions paid. (2) Multifamily capital expenditures include all capital expenditures incurred for the new development project Hassalo on Eighth, which consists of 657 multifamily units and approximately 47,000 square feet of retail space.</t>
  </si>
  <si>
    <t>SUMMARY OF SIGNIFICANT ACCOUNTING POLICIES (Details)</t>
  </si>
  <si>
    <t>Mar. 31, 2016EmployeeSegmentRoomProperty</t>
  </si>
  <si>
    <t>Number of employees | Employee</t>
  </si>
  <si>
    <t>Office, retail, multifamily, and mixed-use Operating properties</t>
  </si>
  <si>
    <t>Properties held for development</t>
  </si>
  <si>
    <t>Number of operating segments | Segment</t>
  </si>
  <si>
    <t>Room in mixed-use segment all-suite hotel | Room</t>
  </si>
  <si>
    <t>SUMMARY OF SIGNIFICANT ACCOUNTING POLICIES - Supplement Disclosures Related to Consolidated Statements of Cash Flows (Details) - USD ($) $ in Thousands</t>
  </si>
  <si>
    <t>Total interest costs incurred</t>
  </si>
  <si>
    <t>Interest capitalized</t>
  </si>
  <si>
    <t>Cash paid for interest, net of amounts capitalized</t>
  </si>
  <si>
    <t>Cash paid for income taxes</t>
  </si>
  <si>
    <t>Accounts payable and accrued liabilities for construction in progress</t>
  </si>
  <si>
    <t>Accrued leasing commissions</t>
  </si>
  <si>
    <t>ACQUIRED IN-PLACE LEASES AND ABOVE/BELOW MARKET LEASES Acquired Lease Intangibles and Leasing Costs Included in Other Assets and Other Liabilities and Deferred Credits (Details) - USD ($) $ in Thousands</t>
  </si>
  <si>
    <t>Acquired Finite-Lived Intangible Assets [Line Items]</t>
  </si>
  <si>
    <t>Acquired above market leases, net</t>
  </si>
  <si>
    <t>Other intangible assets, accumulated amortization</t>
  </si>
  <si>
    <t>Below market leases</t>
  </si>
  <si>
    <t>Below market leases, accumulated amortization</t>
  </si>
  <si>
    <t>Acquired lease intangible liabilities, net</t>
  </si>
  <si>
    <t>Leases, Acquired-in-Place</t>
  </si>
  <si>
    <t>Above Market Leases</t>
  </si>
  <si>
    <t>Lease Agreements</t>
  </si>
  <si>
    <t>Acquired lease intangible assets, net</t>
  </si>
  <si>
    <t>FAIR VALUE OF FINANCIAL INSTRUMENTS (Details) - USD ($) $ in Thousands</t>
  </si>
  <si>
    <t>Fair Value Inputs, Assets, Quantitative Information [Line Items]</t>
  </si>
  <si>
    <t>Fair value of interest rate swap</t>
  </si>
  <si>
    <t>Fair Value, Inputs, Level 2</t>
  </si>
  <si>
    <t>Fair Value, Inputs, Level 2 | Minimum</t>
  </si>
  <si>
    <t>Fair value assumptions, interest rate</t>
  </si>
  <si>
    <t>3.00%</t>
  </si>
  <si>
    <t>Fair Value, Inputs, Level 2 | Maximum</t>
  </si>
  <si>
    <t>6.30%</t>
  </si>
  <si>
    <t>Interest Rate Swap</t>
  </si>
  <si>
    <t>Unrealized gain (loss) on derivatives</t>
  </si>
  <si>
    <t>Deferred Credits and Other Liabilities | Interest Rate Swap</t>
  </si>
  <si>
    <t>FAIR VALUE OF FINANCIAL INSTRUMENTS - Financial Liabilities Fair Value Measurement on a Recurring Basis (Details) - USD ($) $ in Thousands</t>
  </si>
  <si>
    <t>Fair Value, Assets and Liabilities Measured on Recurring and Nonrecurring Basis [Line Items]</t>
  </si>
  <si>
    <t>Deferred compensation liability</t>
  </si>
  <si>
    <t>Fair Value, Inputs, Level 1</t>
  </si>
  <si>
    <t>Fair Value, Inputs, Level 3</t>
  </si>
  <si>
    <t>FAIR VALUE OF FINANCIAL INSTRUMENTS - Carrying Amount and Fair Value of Financial Instruments (Details) - USD ($) $ in Thousands</t>
  </si>
  <si>
    <t>Secured notes payable, net | Carrying Value</t>
  </si>
  <si>
    <t>Fair Value, Balance Sheet Grouping, Financial Statement Captions [Line Items]</t>
  </si>
  <si>
    <t>Long-term debt, fair value</t>
  </si>
  <si>
    <t>Secured notes payable, net | Fair Value</t>
  </si>
  <si>
    <t>Unsecured term loans, net | Carrying Value</t>
  </si>
  <si>
    <t>Unsecured term loans, net | Fair Value</t>
  </si>
  <si>
    <t>Unsecured senior guaranteed notes, net | Carrying Value</t>
  </si>
  <si>
    <t>Unsecured senior guaranteed notes, net | Fair Value</t>
  </si>
  <si>
    <t>Unsecured line of credit | Carrying Value</t>
  </si>
  <si>
    <t>Unsecured line of credit | Fair Value</t>
  </si>
  <si>
    <t>DERIVATIVE AND HEDGING (Details) - USD ($)</t>
  </si>
  <si>
    <t>Mar. 31, 2017</t>
  </si>
  <si>
    <t>May. 02, 2016</t>
  </si>
  <si>
    <t>Mar. 29, 2016</t>
  </si>
  <si>
    <t>Mar. 23, 2016</t>
  </si>
  <si>
    <t>Mar. 01, 2016</t>
  </si>
  <si>
    <t>Jan. 29, 2016</t>
  </si>
  <si>
    <t>Derivative Instruments and Hedging Activities Disclosures [Line Items]</t>
  </si>
  <si>
    <t>Fair Value Liability</t>
  </si>
  <si>
    <t>American Assets Trust, L.P. | Term Loan B</t>
  </si>
  <si>
    <t>Stated Maturity Date</t>
  </si>
  <si>
    <t>Mar. 1,
		2023</t>
  </si>
  <si>
    <t>Face amount of debt</t>
  </si>
  <si>
    <t>Term of debt instrument</t>
  </si>
  <si>
    <t>7 years</t>
  </si>
  <si>
    <t>American Assets Trust, L.P. | Term Loan B | Unsecured term loans, net</t>
  </si>
  <si>
    <t>American Assets Trust, L.P. | Term Loan | Scenario, Forecast</t>
  </si>
  <si>
    <t>American Assets Trust, L.P. | Unsecured term loans, net | Scenario, Forecast</t>
  </si>
  <si>
    <t>10 years</t>
  </si>
  <si>
    <t>American Assets Trust, L.P. | Interest Rate Swap</t>
  </si>
  <si>
    <t>Derivative contract term</t>
  </si>
  <si>
    <t>American Assets Trust, L.P. | Interest Rate Swap | Term Loan B</t>
  </si>
  <si>
    <t>Derivative fixed interest rate (in percent)</t>
  </si>
  <si>
    <t>3.15%</t>
  </si>
  <si>
    <t>Designated as Hedging Instrument | Cash Flow Hedging | Interest Rate Swap</t>
  </si>
  <si>
    <t>Notional Amount</t>
  </si>
  <si>
    <t>1.88%</t>
  </si>
  <si>
    <t>Designated as Hedging Instrument | Cash Flow Hedging | Interest Rate Swap, 1/9/2019 | Bank of America, N.A.</t>
  </si>
  <si>
    <t>Maturity Date</t>
  </si>
  <si>
    <t>Jan. 9,
		2019</t>
  </si>
  <si>
    <t>Effective Date</t>
  </si>
  <si>
    <t>Jan. 9,
		2014</t>
  </si>
  <si>
    <t>Designated as Hedging Instrument | Cash Flow Hedging | Interest Rate Swap, 3/1/2023 | U.S. Bank N.A.</t>
  </si>
  <si>
    <t>Mar. 1,
		2016</t>
  </si>
  <si>
    <t>Designated as Hedging Instrument | Cash Flow Hedging | Interest Rate Swap, 3/1/2023 | Wells Fargo Bank, N.A.</t>
  </si>
  <si>
    <t>May 2,
		2016</t>
  </si>
  <si>
    <t>Designated as Hedging Instrument | Cash Flow Hedging | Interest Rate Swap, 3/31/2027 | Wells Fargo Bank, N.A.</t>
  </si>
  <si>
    <t>Mar. 31,
		2027</t>
  </si>
  <si>
    <t>Mar. 31,
		2017</t>
  </si>
  <si>
    <t>Designated as Hedging Instrument | Cash Flow Hedging | American Assets Trust, L.P. | Interest Rate Swap</t>
  </si>
  <si>
    <t>1.441%</t>
  </si>
  <si>
    <t>1.4485%</t>
  </si>
  <si>
    <t>Designated as Hedging Instrument | Cash Flow Hedging | American Assets Trust, L.P. | Interest Rate Swap, 1/9/2019 | Bank of America, N.A.</t>
  </si>
  <si>
    <t>Designated as Hedging Instrument | Cash Flow Hedging | American Assets Trust, L.P. | Interest Rate Swap, 3/1/2023 | U.S. Bank N.A.</t>
  </si>
  <si>
    <t>Designated as Hedging Instrument | Cash Flow Hedging | American Assets Trust, L.P. | Interest Rate Swap, 3/1/2023 | Wells Fargo Bank, N.A.</t>
  </si>
  <si>
    <t>Designated as Hedging Instrument | Cash Flow Hedging | American Assets Trust, L.P. | Interest Rate Swap, 3/31/2027 | Wells Fargo Bank, N.A.</t>
  </si>
  <si>
    <t>OTHER ASSETS (Details) - USD ($) $ in Thousands</t>
  </si>
  <si>
    <t>Leasing commissions, net of accumulated amortization of $24,332 and $23,565, respectively</t>
  </si>
  <si>
    <t>Acquired in-place leases, net</t>
  </si>
  <si>
    <t>Lease incentives, net of accumulated amortization of $3,439 and $3,341, respectively</t>
  </si>
  <si>
    <t>Other intangible assets, net of accumulated amortization of $2,139 and $1,904, respectively</t>
  </si>
  <si>
    <t>Prepaid expenses and other</t>
  </si>
  <si>
    <t>Total other assets</t>
  </si>
  <si>
    <t>Leasing commissions, accumulative amortization</t>
  </si>
  <si>
    <t>Lease incentives, accumulated amortization</t>
  </si>
  <si>
    <t>OTHER LIABILITIES AND DEFERRED CREDITS (Details) - USD ($) $ in Thousands</t>
  </si>
  <si>
    <t>Acquired below market leases, net</t>
  </si>
  <si>
    <t>Prepaid rent and deferred revenue</t>
  </si>
  <si>
    <t>Interest rate swap liability</t>
  </si>
  <si>
    <t>Deferred rent expense and lease intangible</t>
  </si>
  <si>
    <t>Deferred compensation</t>
  </si>
  <si>
    <t>Deferred tax liability</t>
  </si>
  <si>
    <t>Straight-line rent liability</t>
  </si>
  <si>
    <t>Other liabilities</t>
  </si>
  <si>
    <t>Total other liabilities and deferred credits, net</t>
  </si>
  <si>
    <t>DEBT - Summary of Total Secured Notes Payable Outstanding (Details) - American Assets Trust, L.P. - USD ($) $ in Thousands</t>
  </si>
  <si>
    <t>First And Main</t>
  </si>
  <si>
    <t>Debt Instrument [Line Items]</t>
  </si>
  <si>
    <t>Stated Interest Rate</t>
  </si>
  <si>
    <t>[1],[2]</t>
  </si>
  <si>
    <t>3.97%</t>
  </si>
  <si>
    <t>Jul. 1,
		2016</t>
  </si>
  <si>
    <t>Imperial Beach Gardens</t>
  </si>
  <si>
    <t>6.16%</t>
  </si>
  <si>
    <t>Sep. 1,
		2016</t>
  </si>
  <si>
    <t>Mariners Point</t>
  </si>
  <si>
    <t>6.09%</t>
  </si>
  <si>
    <t>South Bay Marketplace</t>
  </si>
  <si>
    <t>5.48%</t>
  </si>
  <si>
    <t>Feb. 10,
		2017</t>
  </si>
  <si>
    <t>Waikiki Beach Walk - Retail</t>
  </si>
  <si>
    <t>5.39%</t>
  </si>
  <si>
    <t>Jul. 1,
		2017</t>
  </si>
  <si>
    <t>Solana Beach Corporate Centre Three To Four</t>
  </si>
  <si>
    <t>[3]</t>
  </si>
  <si>
    <t>6.39%</t>
  </si>
  <si>
    <t>Aug. 1,
		2017</t>
  </si>
  <si>
    <t>Loma Palisades</t>
  </si>
  <si>
    <t>Jul. 1,
		2018</t>
  </si>
  <si>
    <t>One Beach Street</t>
  </si>
  <si>
    <t>3.94%</t>
  </si>
  <si>
    <t>Apr. 1,
		2019</t>
  </si>
  <si>
    <t>Torrey Reserve North Court</t>
  </si>
  <si>
    <t>7.22%</t>
  </si>
  <si>
    <t>Jun. 1,
		2019</t>
  </si>
  <si>
    <t>Torrey Reserve</t>
  </si>
  <si>
    <t>6.36%</t>
  </si>
  <si>
    <t>Jun. 1,
		2020</t>
  </si>
  <si>
    <t>Solana Beach Corporate Centre One To Two</t>
  </si>
  <si>
    <t>5.91%</t>
  </si>
  <si>
    <t>Solana Beach Towne Centre</t>
  </si>
  <si>
    <t>City Center Bellevue</t>
  </si>
  <si>
    <t>3.98%</t>
  </si>
  <si>
    <t>Nov. 1,
		2022</t>
  </si>
  <si>
    <t>Long-term Debt, Principal Balance</t>
  </si>
  <si>
    <t>Unamortized fair value adjustment</t>
  </si>
  <si>
    <t>Debt issuance costs, net</t>
  </si>
  <si>
    <t>Total Debt Outstanding</t>
  </si>
  <si>
    <t>Period of amortization schedule (in years)</t>
  </si>
  <si>
    <t>30 years</t>
  </si>
  <si>
    <t>Secured notes payable, net | First And Main</t>
  </si>
  <si>
    <t>Secured notes payable, net | Imperial Beach Gardens</t>
  </si>
  <si>
    <t>Secured notes payable, net | Mariners Point</t>
  </si>
  <si>
    <t>Secured notes payable, net | South Bay Marketplace</t>
  </si>
  <si>
    <t>Secured notes payable, net | Waikiki Beach Walk - Retail</t>
  </si>
  <si>
    <t>Secured notes payable, net | Solana Beach Corporate Centre Three To Four</t>
  </si>
  <si>
    <t>Secured notes payable, net | Loma Palisades</t>
  </si>
  <si>
    <t>Secured notes payable, net | One Beach Street</t>
  </si>
  <si>
    <t>Secured notes payable, net | Torrey Reserve North Court</t>
  </si>
  <si>
    <t>Secured notes payable, net | Torrey Reserve</t>
  </si>
  <si>
    <t>Secured notes payable, net | Solana Beach Corporate Centre One To Two</t>
  </si>
  <si>
    <t>Secured notes payable, net | Solana Beach Towne Centre</t>
  </si>
  <si>
    <t>Secured notes payable, net | City Center Bellevue</t>
  </si>
  <si>
    <t>Interest only.</t>
  </si>
  <si>
    <t>Loan repaid in full, without premium or penalty, on March 1, 2016.</t>
  </si>
  <si>
    <t>Principal payments based on a 30-year amortization schedule.</t>
  </si>
  <si>
    <t>DEBT - Summary of Total Unsecured Notes Payable Outstanding (Details) - American Assets Trust, L.P. $ in Thousands</t>
  </si>
  <si>
    <t>Sep. 19, 2014USD ($)</t>
  </si>
  <si>
    <t>Aug. 19, 2014</t>
  </si>
  <si>
    <t>Mar. 31, 2016USD ($)Extension_Option</t>
  </si>
  <si>
    <t>Dec. 31, 2015USD ($)</t>
  </si>
  <si>
    <t>Forward Contracts</t>
  </si>
  <si>
    <t>Gain on derivative settlement</t>
  </si>
  <si>
    <t>Effective rate of debt instrument (in percent)</t>
  </si>
  <si>
    <t>3.88%</t>
  </si>
  <si>
    <t>Unsecured term loans, net</t>
  </si>
  <si>
    <t>Term Loan A</t>
  </si>
  <si>
    <t>Debt extension options | Extension_Option</t>
  </si>
  <si>
    <t>Term Loan A | Interest Rate Swap</t>
  </si>
  <si>
    <t>3.08%</t>
  </si>
  <si>
    <t>Term Loan A | Unsecured term loans, net</t>
  </si>
  <si>
    <t>Senior Guaranteed Notes, Series A | Unsecured term loans, net</t>
  </si>
  <si>
    <t>4.04%</t>
  </si>
  <si>
    <t>Oct. 31,
		2021</t>
  </si>
  <si>
    <t>Senior Guaranteed Notes, Series B | Unsecured term loans, net</t>
  </si>
  <si>
    <t>4.45%</t>
  </si>
  <si>
    <t>Feb. 2,
		2025</t>
  </si>
  <si>
    <t>Senior Guaranteed Notes, Series C | Unsecured term loans, net</t>
  </si>
  <si>
    <t>4.50%</t>
  </si>
  <si>
    <t>Apr. 1,
		2025</t>
  </si>
  <si>
    <t>Term Loan B</t>
  </si>
  <si>
    <t>Term Loan B | Interest Rate Swap</t>
  </si>
  <si>
    <t>Term Loan B | Unsecured term loans, net</t>
  </si>
  <si>
    <t>The Operating Partnership has an option to extend the term loan up to two times, with each such extension for a 12-month period. The foregoing extension options are exercisable by us subject to the satisfaction of certain conditions.</t>
  </si>
  <si>
    <t>The Operating Partnership entered into a one-month forward-starting seven-year swap contract on August 19, 2014, which was settled on September 19, 2014 at a gain of approximately $1.6 million. The forward-starting seven-year swap contract was deemed to be a highly effective cash flow hedge, accordingly, the effective interest rate is approximately 3.88% per annum.</t>
  </si>
  <si>
    <t>DEBT (Details)</t>
  </si>
  <si>
    <t>Mar. 01, 2016USD ($)</t>
  </si>
  <si>
    <t>Jan. 09, 2014USD ($)Extension_Option</t>
  </si>
  <si>
    <t>Mar. 31, 2016USD ($)</t>
  </si>
  <si>
    <t>Unsecured line of credit | Amended and Restated Credit Facility | Base Rate</t>
  </si>
  <si>
    <t>Basis spread on federal funds rate</t>
  </si>
  <si>
    <t>0.50%</t>
  </si>
  <si>
    <t>Basis spread on Eurodollar rate</t>
  </si>
  <si>
    <t>1.00%</t>
  </si>
  <si>
    <t>Unsecured term loans, net | Term Loan B | Base Rate</t>
  </si>
  <si>
    <t>Unsecured term loans, net | Amended and Restated Credit Facility | London Interbank Offered Rate (LIBOR)</t>
  </si>
  <si>
    <t>Description of variable rate basis</t>
  </si>
  <si>
    <t>LIBOR</t>
  </si>
  <si>
    <t>American Assets Trust, L.P. | Term Loan B | Minimum | Base Rate</t>
  </si>
  <si>
    <t>Basis spread on variable rate</t>
  </si>
  <si>
    <t>0.70%</t>
  </si>
  <si>
    <t>American Assets Trust, L.P. | Term Loan B | Maximum | Base Rate</t>
  </si>
  <si>
    <t>1.35%</t>
  </si>
  <si>
    <t>American Assets Trust, L.P. | Amended and Restated Credit Facility</t>
  </si>
  <si>
    <t>Revolving credit facility borrowing limit, maximum borrowing capacity</t>
  </si>
  <si>
    <t>Additional borrowing capacity</t>
  </si>
  <si>
    <t>American Assets Trust, L.P. | Amended and Restated Credit Facility | Minimum | Revolving Credit Facility | Base Rate</t>
  </si>
  <si>
    <t>0.35%</t>
  </si>
  <si>
    <t>American Assets Trust, L.P. | Amended and Restated Credit Facility | Maximum | Revolving Credit Facility | Base Rate</t>
  </si>
  <si>
    <t>0.95%</t>
  </si>
  <si>
    <t>American Assets Trust, L.P. | Secured notes payable, net</t>
  </si>
  <si>
    <t>Debt issuance costs, accumulated amortization</t>
  </si>
  <si>
    <t>American Assets Trust, L.P. | Unsecured line of credit | Amended and Restated Credit Facility</t>
  </si>
  <si>
    <t>Debt Instrument, Interest Rate During Period</t>
  </si>
  <si>
    <t>1.75%</t>
  </si>
  <si>
    <t>American Assets Trust, L.P. | Unsecured line of credit | Amended and Restated Credit Facility | Base Rate</t>
  </si>
  <si>
    <t>base rate</t>
  </si>
  <si>
    <t>Prime rate</t>
  </si>
  <si>
    <t>prime rate</t>
  </si>
  <si>
    <t>Federal funds rate</t>
  </si>
  <si>
    <t>federal funds rate</t>
  </si>
  <si>
    <t>Eurodollar rate</t>
  </si>
  <si>
    <t>Eurodollar</t>
  </si>
  <si>
    <t>American Assets Trust, L.P. | Unsecured line of credit | Amended and Restated Credit Facility | Revolving Credit Facility</t>
  </si>
  <si>
    <t>Extension term</t>
  </si>
  <si>
    <t>6 months</t>
  </si>
  <si>
    <t>American Assets Trust, L.P. | Unsecured line of credit | Amended and Restated Credit Facility | Revolving Credit Facility | London Interbank Offered Rate (LIBOR)</t>
  </si>
  <si>
    <t>American Assets Trust, L.P. | Unsecured line of credit | Amended and Restated Credit Facility | Minimum | Revolving Credit Facility | London Interbank Offered Rate (LIBOR)</t>
  </si>
  <si>
    <t>American Assets Trust, L.P. | Unsecured line of credit | Amended and Restated Credit Facility | Maximum | Revolving Credit Facility | London Interbank Offered Rate (LIBOR)</t>
  </si>
  <si>
    <t>1.95%</t>
  </si>
  <si>
    <t>American Assets Trust, L.P. | Unsecured term loans, net</t>
  </si>
  <si>
    <t>American Assets Trust, L.P. | Unsecured term loans, net | Term Loan B</t>
  </si>
  <si>
    <t>American Assets Trust, L.P. | Unsecured term loans, net | Term Loan B | London Interbank Offered Rate (LIBOR)</t>
  </si>
  <si>
    <t>American Assets Trust, L.P. | Unsecured term loans, net | Term Loan B | Base Rate</t>
  </si>
  <si>
    <t>0% rate</t>
  </si>
  <si>
    <t>American Assets Trust, L.P. | Unsecured term loans, net | Term Loan B | Minimum | London Interbank Offered Rate (LIBOR)</t>
  </si>
  <si>
    <t>1.70%</t>
  </si>
  <si>
    <t>American Assets Trust, L.P. | Unsecured term loans, net | Term Loan B | Maximum | London Interbank Offered Rate (LIBOR)</t>
  </si>
  <si>
    <t>2.35%</t>
  </si>
  <si>
    <t>American Assets Trust, L.P. | Unsecured term loans, net | Amended and Restated Credit Facility</t>
  </si>
  <si>
    <t>12 months</t>
  </si>
  <si>
    <t>American Assets Trust, L.P. | Unsecured term loans, net | Amended and Restated Credit Facility | Minimum | London Interbank Offered Rate (LIBOR)</t>
  </si>
  <si>
    <t>1.30%</t>
  </si>
  <si>
    <t>American Assets Trust, L.P. | Unsecured term loans, net | Amended and Restated Credit Facility | Minimum | Base Rate</t>
  </si>
  <si>
    <t>0.30%</t>
  </si>
  <si>
    <t>American Assets Trust, L.P. | Unsecured term loans, net | Amended and Restated Credit Facility | Maximum | London Interbank Offered Rate (LIBOR)</t>
  </si>
  <si>
    <t>1.90%</t>
  </si>
  <si>
    <t>American Assets Trust, L.P. | Unsecured term loans, net | Amended and Restated Credit Facility | Maximum | Base Rate</t>
  </si>
  <si>
    <t>0.90%</t>
  </si>
  <si>
    <t>PARTNERS CAPITAL OF AMERICAN ASSETS TRUST, L.P. (Details) - shares</t>
  </si>
  <si>
    <t>Operating Partnership Units</t>
  </si>
  <si>
    <t>Capital Unit [Line Items]</t>
  </si>
  <si>
    <t>Antidilutive securities excluded from computation of EPS</t>
  </si>
  <si>
    <t>Noncontrolling common units</t>
  </si>
  <si>
    <t>Percentage of ownership interests classified as noncontrolling</t>
  </si>
  <si>
    <t>28.30%</t>
  </si>
  <si>
    <t>American Assets Trust, L.P. | Operating Partnership Units</t>
  </si>
  <si>
    <t>EQUITY OF AMERICAN ASSETS TRUST, INC. (Details)</t>
  </si>
  <si>
    <t>May. 27, 2015USD ($)Agent</t>
  </si>
  <si>
    <t>Mar. 31, 2016USD ($)shares</t>
  </si>
  <si>
    <t>Mar. 31, 2015USD ($)shares</t>
  </si>
  <si>
    <t>Equity [Line Items]</t>
  </si>
  <si>
    <t>Noncash compensation expense</t>
  </si>
  <si>
    <t>Unrecognized compensation expense</t>
  </si>
  <si>
    <t>Weighted average unvested shares outstanding | shares</t>
  </si>
  <si>
    <t>At The Market Equity Program</t>
  </si>
  <si>
    <t>Number of sales agents | Agent</t>
  </si>
  <si>
    <t>Aggregate offering price of common share</t>
  </si>
  <si>
    <t>Remaining capacity to issue</t>
  </si>
  <si>
    <t>EQUITY OF AMERICAN ASSETS TRUST, INC. - Dividends Declare and Paid on Shares on Common Stock and Noncontrolling Common Units (Details)</t>
  </si>
  <si>
    <t>Mar. 31, 2016$ / shares</t>
  </si>
  <si>
    <t>Dividends period</t>
  </si>
  <si>
    <t>First Quarter 2016</t>
  </si>
  <si>
    <t>Amount per Share/Unit (in USD per unit)</t>
  </si>
  <si>
    <t>Date dividend to be paid</t>
  </si>
  <si>
    <t>Mar. 25,
		2016</t>
  </si>
  <si>
    <t>EQUITY OF AMERICAN ASSETS TRUST, INC. - Summary of Activity of Restricted Stock Awards (Details) - Restricted Stock Units (RSUs)</t>
  </si>
  <si>
    <t>Mar. 31, 2016$ / sharesshares</t>
  </si>
  <si>
    <t>Share-based Compensation Arrangement by Share-based Payment Award, Equity Instruments Other than Options, Nonvested, Number of Shares [Roll Forward]</t>
  </si>
  <si>
    <t>Nonvested, Beginning, Shares | shares</t>
  </si>
  <si>
    <t>Granted, Shares | shares</t>
  </si>
  <si>
    <t>Vested, Shares | shares</t>
  </si>
  <si>
    <t>Forfeited, Shares | shares</t>
  </si>
  <si>
    <t>Nonvested, End of year, shares | shares</t>
  </si>
  <si>
    <t>Share-based Compensation Arrangement by Share-based Payment Award, Equity Instruments Other than Options, Nonvested, Weighted Average Grant Date Fair Value [Roll Forward]</t>
  </si>
  <si>
    <t>Nonvested, Beginning,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Nonvested, End of Year, Weighted Average Grant Date Fair Value (in USD per share) | $ / shares</t>
  </si>
  <si>
    <t>EQUITY OF AMERICAN ASSETS TRUST, INC. - Computation of Basic and Diluted EPS (Details) - USD ($) $ / shares in Units, $ in Thousands</t>
  </si>
  <si>
    <t>Net income from operations</t>
  </si>
  <si>
    <t>Less: Net income attributable to restricted shares</t>
  </si>
  <si>
    <t>Less: Income from continuing operations attributable to unitholders in the Operating Partnership</t>
  </si>
  <si>
    <t>Net income attributable to common stockholders—basic</t>
  </si>
  <si>
    <t>Income from operations attributable to American Assets Trust, Inc. common stockholders—basic</t>
  </si>
  <si>
    <t>Net income attributable to common stockholders-diluted</t>
  </si>
  <si>
    <t>Weighted average common shares outstanding-basic</t>
  </si>
  <si>
    <t>Effect of dilutive securities-conversion of Operating Partnership units</t>
  </si>
  <si>
    <t>Weighted average common shares outstanding - diluted</t>
  </si>
  <si>
    <t>INCOME TAXES (Details) - USD ($) $ in Thousands</t>
  </si>
  <si>
    <t>Income tax expense (benefit)</t>
  </si>
  <si>
    <t>COMMITMENTS AND CONTINGENCIES (Details) $ in Millions</t>
  </si>
  <si>
    <t>Mar. 31, 2016USD ($)PropertymoOptionPlan</t>
  </si>
  <si>
    <t>Commitment And Contingencies [Line Items]</t>
  </si>
  <si>
    <t>Termination payment | $</t>
  </si>
  <si>
    <t>Percentage, partner's common units</t>
  </si>
  <si>
    <t>50.00%</t>
  </si>
  <si>
    <t>Number of consolidated properties located in Southern California | Property</t>
  </si>
  <si>
    <t>Maximum percentage of total revenue provided by any single tenant</t>
  </si>
  <si>
    <t>10.00%</t>
  </si>
  <si>
    <t>Total Revenues | Retail</t>
  </si>
  <si>
    <t>Percentage of total revenue provided by retail tenants</t>
  </si>
  <si>
    <t>34.50%</t>
  </si>
  <si>
    <t>Total Revenues | Office</t>
  </si>
  <si>
    <t>35.80%</t>
  </si>
  <si>
    <t>The Land Mark at One Market</t>
  </si>
  <si>
    <t>Number of lease extension options | OptionPlan</t>
  </si>
  <si>
    <t>Years, lease extension options length (in years)</t>
  </si>
  <si>
    <t>5 years</t>
  </si>
  <si>
    <t>Quicksilver</t>
  </si>
  <si>
    <t>Percent annual lease amount increase (in percent)</t>
  </si>
  <si>
    <t>3.40%</t>
  </si>
  <si>
    <t>Property management fee, percent (in percent)</t>
  </si>
  <si>
    <t>Outrigger Hotels</t>
  </si>
  <si>
    <t>6.00%</t>
  </si>
  <si>
    <t>Number of calendar months termination fee is based</t>
  </si>
  <si>
    <t>2 months</t>
  </si>
  <si>
    <t>Maximum percentage of hotel's fiscal year gross revenues paid for aggregate yearly management fee</t>
  </si>
  <si>
    <t>3.50%</t>
  </si>
  <si>
    <t>Previous months of management fee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Maximum</t>
  </si>
  <si>
    <t>Outrigger Hotels | Future Year Period One</t>
  </si>
  <si>
    <t>15 years</t>
  </si>
  <si>
    <t>Outrigger Hotels | Future Year Period Two</t>
  </si>
  <si>
    <t>14 years</t>
  </si>
  <si>
    <t>Outrigger Hotels | Future Year Period Three</t>
  </si>
  <si>
    <t>13 years</t>
  </si>
  <si>
    <t>Outrigger Hotels | Future Year Period Four</t>
  </si>
  <si>
    <t>12 years</t>
  </si>
  <si>
    <t>Wbw Hotel Lessee Llc</t>
  </si>
  <si>
    <t>Years of contract</t>
  </si>
  <si>
    <t>20 years</t>
  </si>
  <si>
    <t>Percentage of hotel occupancy gross revenue paid for program fee</t>
  </si>
  <si>
    <t>4.00%</t>
  </si>
  <si>
    <t>Wbw Hotel Lessee Llc | Future Time Period Prior to 12-31-2021</t>
  </si>
  <si>
    <t>Percentage of hotel occupancy gross revenue paid for franchise royalty fee</t>
  </si>
  <si>
    <t>Wbw Hotel Lessee Llc | Future Time Period After 12-31-2021</t>
  </si>
  <si>
    <t>5.00%</t>
  </si>
  <si>
    <t>Del Monte Center | Maximum</t>
  </si>
  <si>
    <t>Years, environmental remediation length</t>
  </si>
  <si>
    <t>Del Monte Center | Minimum</t>
  </si>
  <si>
    <t>COMMITMENTS AND CONTINGENCIES - Current Minimum Annual Payments under Leases (Details) - USD ($)</t>
  </si>
  <si>
    <t>Jun. 30, 2021</t>
  </si>
  <si>
    <t>Feb. 28, 2017</t>
  </si>
  <si>
    <t>Operating Leased Assets [Line Items]</t>
  </si>
  <si>
    <t>2016 (nine months ending December 31, 2016)</t>
  </si>
  <si>
    <t>Thereafter</t>
  </si>
  <si>
    <t>Scenario, Forecast | Waikiki Beach Walk</t>
  </si>
  <si>
    <t>Stated monthly lease rate</t>
  </si>
  <si>
    <t>Scenario, Forecast | The Land Mark at One Market</t>
  </si>
  <si>
    <t>Lease payments on the FHB Sublease will be equal to fair rental value from March 2017 through the end of the lease term. In the table, we have shown the lease payments for this period based on the stated rate for the month of February 2017 of $61,690.</t>
  </si>
  <si>
    <t>Lease payments on the Annex Lease will be equal to fair rental value from July 2021 through the end of the options lease term. In the table, we have shown the option lease payments for this period based on the stated rate for the month of June 2021 of $217,744.</t>
  </si>
  <si>
    <t>OPERATING LEASES (Details)</t>
  </si>
  <si>
    <t>Mar. 31, 2016mo</t>
  </si>
  <si>
    <t>Years, minimum term range of office and retail leases</t>
  </si>
  <si>
    <t>3 years</t>
  </si>
  <si>
    <t>Years, maximum term range of office and retail leases</t>
  </si>
  <si>
    <t>Months, minimum term of apartment leases</t>
  </si>
  <si>
    <t>7 months</t>
  </si>
  <si>
    <t>Months, maximum term of apartment leases</t>
  </si>
  <si>
    <t>15 months</t>
  </si>
  <si>
    <t>Future minimum rentals term, maximum</t>
  </si>
  <si>
    <t>OPERATING LEASES - Minimum Future Rentals from Noncancelable Operating Leases (Details) $ in Thousands</t>
  </si>
  <si>
    <t>COMPONENTS OF RENTAL INCOME AND EXPENSE - Component of Rental Income (Details) - USD ($) $ in Thousands</t>
  </si>
  <si>
    <t>Rental Income [Line Items]</t>
  </si>
  <si>
    <t>Cost reimbursement</t>
  </si>
  <si>
    <t>Percentage rent</t>
  </si>
  <si>
    <t>Hotel revenue</t>
  </si>
  <si>
    <t>Other</t>
  </si>
  <si>
    <t>Total rental income</t>
  </si>
  <si>
    <t>Total Retail</t>
  </si>
  <si>
    <t>Minimum rents</t>
  </si>
  <si>
    <t>Total Office</t>
  </si>
  <si>
    <t>Total Multifamily</t>
  </si>
  <si>
    <t>Total Mixed-Use</t>
  </si>
  <si>
    <t>COMPONENTS OF RENTAL INCOME AND EXPENSE (Details) - USD ($) $ in Millions</t>
  </si>
  <si>
    <t>Recognition of straight-line rents</t>
  </si>
  <si>
    <t>Recognition of amortization of above and below market leases</t>
  </si>
  <si>
    <t>COMPONENTS OF RENTAL INCOME AND EXPENSE - Components of Rental Expenses (Details) - USD ($) $ in Thousands</t>
  </si>
  <si>
    <t>Rental operating</t>
  </si>
  <si>
    <t>Hotel operating</t>
  </si>
  <si>
    <t>Repairs and maintenance</t>
  </si>
  <si>
    <t>Marketing</t>
  </si>
  <si>
    <t>Rent</t>
  </si>
  <si>
    <t>Hawaii excise tax</t>
  </si>
  <si>
    <t>Management fees</t>
  </si>
  <si>
    <t>Total rental expenses</t>
  </si>
  <si>
    <t>OTHER INCOME (EXPENSE) , NET Components of Other Income (Details) - USD ($) $ in Thousands</t>
  </si>
  <si>
    <t>Interest and investment income</t>
  </si>
  <si>
    <t>Income tax expense</t>
  </si>
  <si>
    <t>Other non-operating income</t>
  </si>
  <si>
    <t>Total other income (expense), net</t>
  </si>
  <si>
    <t>RELATED PARTY TRANSACTIONS (Details) - USD ($) $ in Thousands</t>
  </si>
  <si>
    <t>Jul. 01, 2015</t>
  </si>
  <si>
    <t>Related Party Transaction [Line Items]</t>
  </si>
  <si>
    <t>Investment in WBW CHP LLC (in percent)</t>
  </si>
  <si>
    <t>47.70%</t>
  </si>
  <si>
    <t>WBW CHP LLC</t>
  </si>
  <si>
    <t>Amount Recovered For Reimbursements Of Operating Expense For Related Party</t>
  </si>
  <si>
    <t>ICW Inc | Board of Directors Chairman</t>
  </si>
  <si>
    <t>Prepaid Insurance</t>
  </si>
  <si>
    <t>SEGMENT REPORTING (Details)</t>
  </si>
  <si>
    <t>Mar. 31, 2016SegmentRoom</t>
  </si>
  <si>
    <t>SEGMENT REPORTING - Operating Activity Within Reportable Segments (Details) - USD ($) $ in Thousands</t>
  </si>
  <si>
    <t>Segment Reporting Information [Line Items]</t>
  </si>
  <si>
    <t>Total Segments' profit</t>
  </si>
  <si>
    <t>Property revenue</t>
  </si>
  <si>
    <t>Property expense</t>
  </si>
  <si>
    <t>SEGMENT REPORTING - Reconciliation of Segment Profit to Net Income Attributable to Stockholders (Details) - USD ($) $ in Thousands</t>
  </si>
  <si>
    <t>SEGMENT REPORTING - Net Real Estate and Secured Note Payable Balances (Details) - USD ($) $ in Thousands</t>
  </si>
  <si>
    <t>Net Real Estate</t>
  </si>
  <si>
    <t>Secured Notes Payable</t>
  </si>
  <si>
    <t>Secured notes payable, net | American Assets Trust, L.P.</t>
  </si>
  <si>
    <t>Unamortized fair value adjustment and debt issuance costs</t>
  </si>
  <si>
    <t>Excludes unamortized fair market value adjustments and debt issuance costs of $4.2 million and $5.0 million as of March 31, 2016 and December 31, 2015, respectively.</t>
  </si>
  <si>
    <t>SEGMENT REPORTING - Capital Expenditures (Details) ft² in Thousands, $ in Thousands</t>
  </si>
  <si>
    <t>Mar. 31, 2016USD ($)ft²unit</t>
  </si>
  <si>
    <t>Mar. 31, 2015USD ($)</t>
  </si>
  <si>
    <t>Hassalo on Eighth - Residential [Member]</t>
  </si>
  <si>
    <t>Number of units in real estate property | unit</t>
  </si>
  <si>
    <t>Hassalo on Eighth - Retail [Member]</t>
  </si>
  <si>
    <t>Net rentable area | ft²</t>
  </si>
  <si>
    <t>Retail</t>
  </si>
  <si>
    <t>Office</t>
  </si>
  <si>
    <t>Multifamily</t>
  </si>
  <si>
    <t>Mixed-Use</t>
  </si>
  <si>
    <t>Capital expenditures represent cash paid for capital expenditures during the period and include leasing commissions paid.</t>
  </si>
  <si>
    <t>Multifamily capital expenditures include all capital expenditures incurred for the new development project Hassalo on Eighth, which consists of 657 multifamily units and approximately 47,000 square feet of retail space.</t>
  </si>
  <si>
    <t>SUBSEQUENT EVENTS (Details) - USD ($)</t>
  </si>
  <si>
    <t>Apr. 07, 2016</t>
  </si>
  <si>
    <t>American Assets Trust, L.P. | Scenario, Forecast | Unsecured term loans, net</t>
  </si>
  <si>
    <t>Subsequent Event [Line Items]</t>
  </si>
  <si>
    <t>Interest Rate Swap | American Assets Trust, L.P.</t>
  </si>
  <si>
    <t>Designated as Hedging Instrument | Interest Rate Swap | Cash Flow Hedging</t>
  </si>
  <si>
    <t>Designated as Hedging Instrument | Interest Rate Swap | American Assets Trust, L.P. | Cash Flow Hedging</t>
  </si>
  <si>
    <t>Subsequent Event | American Assets Trust, L.P. | Scenario, Forecast | Unsecured term loans, net</t>
  </si>
  <si>
    <t>Subsequent Event | Designated as Hedging Instrument | Interest Rate Swap | Cash Flow Hedging</t>
  </si>
  <si>
    <t>1.748%</t>
  </si>
  <si>
    <t>Subsequent Event | Designated as Hedging Instrument | Interest Rate Swap | American Assets Trust, L.P. | Cash Flow Hedg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00217</v>
      </c>
    </row>
    <row r="12" spans="1:3">
      <c s="4" r="A12" t="s">
        <v>19</v>
      </c>
      <c s="4" r="B12" t="s">
        <v>20</v>
      </c>
    </row>
    <row r="13" spans="1:3">
      <c s="4" r="A13" t="s">
        <v>21</v>
      </c>
      <c s="4" r="B13" t="s">
        <v>22</v>
      </c>
    </row>
    <row r="14" spans="1:3">
      <c s="4" r="A14" t="s">
        <v>23</v>
      </c>
      <c s="6" r="C14" t="n">
        <v>45405906</v>
      </c>
    </row>
    <row r="15" spans="1:3">
      <c s="4" r="A15" t="s">
        <v>24</v>
      </c>
    </row>
    <row r="16" spans="1:3">
      <c s="3" r="A16" t="s">
        <v>4</v>
      </c>
    </row>
    <row r="17" spans="1:3">
      <c s="4" r="A17" t="s">
        <v>5</v>
      </c>
      <c s="4" r="B17" t="s">
        <v>6</v>
      </c>
    </row>
    <row r="18" spans="1:3">
      <c s="4" r="A18" t="s">
        <v>7</v>
      </c>
      <c s="4" r="B18" t="s">
        <v>8</v>
      </c>
    </row>
    <row r="19" spans="1:3">
      <c s="4" r="A19" t="s">
        <v>9</v>
      </c>
      <c s="4" r="B19" t="s">
        <v>10</v>
      </c>
    </row>
    <row r="20" spans="1:3">
      <c s="4" r="A20" t="s">
        <v>11</v>
      </c>
      <c s="6" r="B20" t="n">
        <v>2016</v>
      </c>
    </row>
    <row r="21" spans="1:3">
      <c s="4" r="A21" t="s">
        <v>12</v>
      </c>
      <c s="5" r="B21" t="s">
        <v>13</v>
      </c>
    </row>
    <row r="22" spans="1:3">
      <c s="4" r="A22" t="s">
        <v>16</v>
      </c>
      <c s="4" r="B22" t="s">
        <v>25</v>
      </c>
    </row>
    <row r="23" spans="1:3">
      <c s="4" r="A23" t="s">
        <v>18</v>
      </c>
      <c s="6" r="B23" t="n">
        <v>1509570</v>
      </c>
    </row>
    <row r="24" spans="1:3">
      <c s="4" r="A24" t="s">
        <v>19</v>
      </c>
      <c s="4" r="B24" t="s">
        <v>20</v>
      </c>
    </row>
    <row r="25" spans="1:3">
      <c s="4" r="A25" t="s">
        <v>21</v>
      </c>
      <c s="4" r="B2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198</v>
      </c>
    </row>
    <row r="4" spans="1:2">
      <c s="4" r="A4" t="s">
        <v>201</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167426</v>
      </c>
      <c s="7" r="C3" t="n">
        <v>2163444</v>
      </c>
    </row>
    <row r="4" spans="1:3">
      <c s="4" r="A4" t="s">
        <v>31</v>
      </c>
      <c s="6" r="B4" t="n">
        <v>86189</v>
      </c>
      <c s="6" r="C4" t="n">
        <v>73121</v>
      </c>
    </row>
    <row r="5" spans="1:3">
      <c s="4" r="A5" t="s">
        <v>32</v>
      </c>
      <c s="6" r="B5" t="n">
        <v>9461</v>
      </c>
      <c s="6" r="C5" t="n">
        <v>9463</v>
      </c>
    </row>
    <row r="6" spans="1:3">
      <c s="4" r="A6" t="s">
        <v>33</v>
      </c>
      <c s="6" r="B6" t="n">
        <v>2263076</v>
      </c>
      <c s="6" r="C6" t="n">
        <v>2246028</v>
      </c>
    </row>
    <row r="7" spans="1:3">
      <c s="4" r="A7" t="s">
        <v>34</v>
      </c>
      <c s="6" r="B7" t="n">
        <v>-426076</v>
      </c>
      <c s="6" r="C7" t="n">
        <v>-411166</v>
      </c>
    </row>
    <row r="8" spans="1:3">
      <c s="4" r="A8" t="s">
        <v>35</v>
      </c>
      <c s="6" r="B8" t="n">
        <v>1837000</v>
      </c>
      <c s="6" r="C8" t="n">
        <v>1834862</v>
      </c>
    </row>
    <row r="9" spans="1:3">
      <c s="4" r="A9" t="s">
        <v>36</v>
      </c>
      <c s="6" r="B9" t="n">
        <v>44007</v>
      </c>
      <c s="6" r="C9" t="n">
        <v>39925</v>
      </c>
    </row>
    <row r="10" spans="1:3">
      <c s="4" r="A10" t="s">
        <v>37</v>
      </c>
      <c s="6" r="B10" t="n">
        <v>9295</v>
      </c>
      <c s="6" r="C10" t="n">
        <v>11623</v>
      </c>
    </row>
    <row r="11" spans="1:3">
      <c s="4" r="A11" t="s">
        <v>38</v>
      </c>
      <c s="6" r="B11" t="n">
        <v>7586</v>
      </c>
      <c s="6" r="C11" t="n">
        <v>7518</v>
      </c>
    </row>
    <row r="12" spans="1:3">
      <c s="4" r="A12" t="s">
        <v>39</v>
      </c>
      <c s="6" r="B12" t="n">
        <v>38633</v>
      </c>
      <c s="6" r="C12" t="n">
        <v>38422</v>
      </c>
    </row>
    <row r="13" spans="1:3">
      <c s="4" r="A13" t="s">
        <v>40</v>
      </c>
      <c s="6" r="B13" t="n">
        <v>41305</v>
      </c>
      <c s="6" r="C13" t="n">
        <v>41939</v>
      </c>
    </row>
    <row r="14" spans="1:3">
      <c s="4" r="A14" t="s">
        <v>41</v>
      </c>
      <c s="6" r="B14" t="n">
        <v>1977826</v>
      </c>
      <c s="6" r="C14" t="n">
        <v>1974289</v>
      </c>
    </row>
    <row r="15" spans="1:3">
      <c s="3" r="A15" t="s">
        <v>42</v>
      </c>
    </row>
    <row r="16" spans="1:3">
      <c s="4" r="A16" t="s">
        <v>43</v>
      </c>
      <c s="6" r="B16" t="n">
        <v>494883</v>
      </c>
      <c s="6" r="C16" t="n">
        <v>579000</v>
      </c>
    </row>
    <row r="17" spans="1:3">
      <c s="4" r="A17" t="s">
        <v>44</v>
      </c>
      <c s="6" r="B17" t="n">
        <v>545883</v>
      </c>
      <c s="6" r="C17" t="n">
        <v>446613</v>
      </c>
    </row>
    <row r="18" spans="1:3">
      <c s="4" r="A18" t="s">
        <v>45</v>
      </c>
      <c s="6" r="B18" t="n">
        <v>20000</v>
      </c>
      <c s="6" r="C18" t="n">
        <v>30000</v>
      </c>
    </row>
    <row r="19" spans="1:3">
      <c s="4" r="A19" t="s">
        <v>46</v>
      </c>
      <c s="6" r="B19" t="n">
        <v>37014</v>
      </c>
      <c s="6" r="C19" t="n">
        <v>31821</v>
      </c>
    </row>
    <row r="20" spans="1:3">
      <c s="4" r="A20" t="s">
        <v>47</v>
      </c>
      <c s="6" r="B20" t="n">
        <v>6065</v>
      </c>
      <c s="6" r="C20" t="n">
        <v>5956</v>
      </c>
    </row>
    <row r="21" spans="1:3">
      <c s="4" r="A21" t="s">
        <v>48</v>
      </c>
      <c s="6" r="B21" t="n">
        <v>53580</v>
      </c>
      <c s="6" r="C21" t="n">
        <v>51972</v>
      </c>
    </row>
    <row r="22" spans="1:3">
      <c s="4" r="A22" t="s">
        <v>49</v>
      </c>
      <c s="7" r="B22" t="n">
        <v>1157425</v>
      </c>
      <c s="7" r="C22" t="n">
        <v>1145362</v>
      </c>
    </row>
    <row r="23" spans="1:3">
      <c s="4" r="A23" t="s">
        <v>50</v>
      </c>
      <c s="4" r="B23" t="s">
        <v>51</v>
      </c>
      <c s="4" r="C23" t="s">
        <v>51</v>
      </c>
    </row>
    <row r="24" spans="1:3">
      <c s="3" r="A24" t="s">
        <v>52</v>
      </c>
    </row>
    <row r="25" spans="1:3">
      <c s="4" r="A25" t="s">
        <v>53</v>
      </c>
      <c s="7" r="B25" t="n">
        <v>454</v>
      </c>
      <c s="7" r="C25" t="n">
        <v>454</v>
      </c>
    </row>
    <row r="26" spans="1:3">
      <c s="4" r="A26" t="s">
        <v>54</v>
      </c>
      <c s="6" r="B26" t="n">
        <v>864038</v>
      </c>
      <c s="6" r="C26" t="n">
        <v>863432</v>
      </c>
    </row>
    <row r="27" spans="1:3">
      <c s="4" r="A27" t="s">
        <v>55</v>
      </c>
      <c s="6" r="B27" t="n">
        <v>-67724</v>
      </c>
      <c s="6" r="C27" t="n">
        <v>-64066</v>
      </c>
    </row>
    <row r="28" spans="1:3">
      <c s="4" r="A28" t="s">
        <v>56</v>
      </c>
      <c s="6" r="B28" t="n">
        <v>-3143</v>
      </c>
      <c s="6" r="C28" t="n">
        <v>-258</v>
      </c>
    </row>
    <row r="29" spans="1:3">
      <c s="4" r="A29" t="s">
        <v>57</v>
      </c>
      <c s="6" r="B29" t="n">
        <v>793625</v>
      </c>
      <c s="6" r="C29" t="n">
        <v>799562</v>
      </c>
    </row>
    <row r="30" spans="1:3">
      <c s="4" r="A30" t="s">
        <v>58</v>
      </c>
      <c s="6" r="B30" t="n">
        <v>26776</v>
      </c>
      <c s="6" r="C30" t="n">
        <v>29365</v>
      </c>
    </row>
    <row r="31" spans="1:3">
      <c s="4" r="A31" t="s">
        <v>59</v>
      </c>
      <c s="6" r="B31" t="n">
        <v>820401</v>
      </c>
      <c s="6" r="C31" t="n">
        <v>828927</v>
      </c>
    </row>
    <row r="32" spans="1:3">
      <c s="3" r="A32" t="s">
        <v>60</v>
      </c>
    </row>
    <row r="33" spans="1:3">
      <c s="4" r="A33" t="s">
        <v>61</v>
      </c>
      <c s="6" r="B33" t="n">
        <v>1977826</v>
      </c>
      <c s="6" r="C33" t="n">
        <v>1974289</v>
      </c>
    </row>
    <row r="34" spans="1:3">
      <c s="4" r="A34" t="s">
        <v>24</v>
      </c>
    </row>
    <row r="35" spans="1:3">
      <c s="3" r="A35" t="s">
        <v>29</v>
      </c>
    </row>
    <row r="36" spans="1:3">
      <c s="4" r="A36" t="s">
        <v>30</v>
      </c>
      <c s="6" r="B36" t="n">
        <v>2167426</v>
      </c>
      <c s="6" r="C36" t="n">
        <v>2163444</v>
      </c>
    </row>
    <row r="37" spans="1:3">
      <c s="4" r="A37" t="s">
        <v>31</v>
      </c>
      <c s="6" r="B37" t="n">
        <v>86189</v>
      </c>
      <c s="6" r="C37" t="n">
        <v>73121</v>
      </c>
    </row>
    <row r="38" spans="1:3">
      <c s="4" r="A38" t="s">
        <v>32</v>
      </c>
      <c s="6" r="B38" t="n">
        <v>9461</v>
      </c>
      <c s="6" r="C38" t="n">
        <v>9463</v>
      </c>
    </row>
    <row r="39" spans="1:3">
      <c s="4" r="A39" t="s">
        <v>33</v>
      </c>
      <c s="6" r="B39" t="n">
        <v>2263076</v>
      </c>
      <c s="6" r="C39" t="n">
        <v>2246028</v>
      </c>
    </row>
    <row r="40" spans="1:3">
      <c s="4" r="A40" t="s">
        <v>34</v>
      </c>
      <c s="6" r="B40" t="n">
        <v>-426076</v>
      </c>
      <c s="6" r="C40" t="n">
        <v>-411166</v>
      </c>
    </row>
    <row r="41" spans="1:3">
      <c s="4" r="A41" t="s">
        <v>35</v>
      </c>
      <c s="6" r="B41" t="n">
        <v>1837000</v>
      </c>
      <c s="6" r="C41" t="n">
        <v>1834862</v>
      </c>
    </row>
    <row r="42" spans="1:3">
      <c s="4" r="A42" t="s">
        <v>36</v>
      </c>
      <c s="6" r="B42" t="n">
        <v>44007</v>
      </c>
      <c s="6" r="C42" t="n">
        <v>39925</v>
      </c>
    </row>
    <row r="43" spans="1:3">
      <c s="4" r="A43" t="s">
        <v>37</v>
      </c>
      <c s="6" r="B43" t="n">
        <v>9295</v>
      </c>
      <c s="6" r="C43" t="n">
        <v>11623</v>
      </c>
    </row>
    <row r="44" spans="1:3">
      <c s="4" r="A44" t="s">
        <v>38</v>
      </c>
      <c s="6" r="B44" t="n">
        <v>7586</v>
      </c>
      <c s="6" r="C44" t="n">
        <v>7518</v>
      </c>
    </row>
    <row r="45" spans="1:3">
      <c s="4" r="A45" t="s">
        <v>39</v>
      </c>
      <c s="6" r="B45" t="n">
        <v>38633</v>
      </c>
      <c s="6" r="C45" t="n">
        <v>38422</v>
      </c>
    </row>
    <row r="46" spans="1:3">
      <c s="4" r="A46" t="s">
        <v>40</v>
      </c>
      <c s="6" r="B46" t="n">
        <v>41305</v>
      </c>
      <c s="6" r="C46" t="n">
        <v>41939</v>
      </c>
    </row>
    <row r="47" spans="1:3">
      <c s="4" r="A47" t="s">
        <v>41</v>
      </c>
      <c s="6" r="B47" t="n">
        <v>1977826</v>
      </c>
      <c s="6" r="C47" t="n">
        <v>1974289</v>
      </c>
    </row>
    <row r="48" spans="1:3">
      <c s="3" r="A48" t="s">
        <v>42</v>
      </c>
    </row>
    <row r="49" spans="1:3">
      <c s="4" r="A49" t="s">
        <v>43</v>
      </c>
      <c s="6" r="B49" t="n">
        <v>494883</v>
      </c>
      <c s="6" r="C49" t="n">
        <v>579000</v>
      </c>
    </row>
    <row r="50" spans="1:3">
      <c s="4" r="A50" t="s">
        <v>44</v>
      </c>
      <c s="6" r="B50" t="n">
        <v>545883</v>
      </c>
      <c s="6" r="C50" t="n">
        <v>446613</v>
      </c>
    </row>
    <row r="51" spans="1:3">
      <c s="4" r="A51" t="s">
        <v>45</v>
      </c>
      <c s="6" r="B51" t="n">
        <v>20000</v>
      </c>
      <c s="6" r="C51" t="n">
        <v>30000</v>
      </c>
    </row>
    <row r="52" spans="1:3">
      <c s="4" r="A52" t="s">
        <v>46</v>
      </c>
      <c s="6" r="B52" t="n">
        <v>37014</v>
      </c>
      <c s="6" r="C52" t="n">
        <v>31821</v>
      </c>
    </row>
    <row r="53" spans="1:3">
      <c s="4" r="A53" t="s">
        <v>47</v>
      </c>
      <c s="6" r="B53" t="n">
        <v>6065</v>
      </c>
      <c s="6" r="C53" t="n">
        <v>5956</v>
      </c>
    </row>
    <row r="54" spans="1:3">
      <c s="4" r="A54" t="s">
        <v>48</v>
      </c>
      <c s="6" r="B54" t="n">
        <v>53580</v>
      </c>
      <c s="6" r="C54" t="n">
        <v>51972</v>
      </c>
    </row>
    <row r="55" spans="1:3">
      <c s="4" r="A55" t="s">
        <v>49</v>
      </c>
      <c s="7" r="B55" t="n">
        <v>1157425</v>
      </c>
      <c s="7" r="C55" t="n">
        <v>1145362</v>
      </c>
    </row>
    <row r="56" spans="1:3">
      <c s="4" r="A56" t="s">
        <v>50</v>
      </c>
      <c s="4" r="B56" t="s">
        <v>51</v>
      </c>
      <c s="4" r="C56" t="s">
        <v>51</v>
      </c>
    </row>
    <row r="57" spans="1:3">
      <c s="3" r="A57" t="s">
        <v>52</v>
      </c>
    </row>
    <row r="58" spans="1:3">
      <c s="4" r="A58" t="s">
        <v>56</v>
      </c>
      <c s="7" r="B58" t="n">
        <v>-4365</v>
      </c>
      <c s="7" r="C58" t="n">
        <v>-339</v>
      </c>
    </row>
    <row r="59" spans="1:3">
      <c s="3" r="A59" t="s">
        <v>60</v>
      </c>
    </row>
    <row r="60" spans="1:3">
      <c s="4" r="A60" t="s">
        <v>62</v>
      </c>
      <c s="6" r="B60" t="n">
        <v>27998</v>
      </c>
      <c s="6" r="C60" t="n">
        <v>29446</v>
      </c>
    </row>
    <row r="61" spans="1:3">
      <c s="4" r="A61" t="s">
        <v>63</v>
      </c>
      <c s="6" r="B61" t="n">
        <v>796768</v>
      </c>
      <c s="6" r="C61" t="n">
        <v>799820</v>
      </c>
    </row>
    <row r="62" spans="1:3">
      <c s="4" r="A62" t="s">
        <v>64</v>
      </c>
      <c s="6" r="B62" t="n">
        <v>820401</v>
      </c>
      <c s="6" r="C62" t="n">
        <v>828927</v>
      </c>
    </row>
    <row r="63" spans="1:3">
      <c s="4" r="A63" t="s">
        <v>61</v>
      </c>
      <c s="7" r="B63" t="n">
        <v>1977826</v>
      </c>
      <c s="7" r="C63" t="n">
        <v>1974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176</v>
      </c>
    </row>
    <row r="4" spans="1:2">
      <c s="4" r="A4" t="s">
        <v>230</v>
      </c>
      <c s="4" r="B4" t="s">
        <v>231</v>
      </c>
    </row>
    <row r="5" spans="1:2">
      <c s="4" r="A5" t="s">
        <v>232</v>
      </c>
      <c s="4" r="B5" t="s">
        <v>233</v>
      </c>
    </row>
    <row r="6" spans="1:2">
      <c s="4" r="A6" t="s">
        <v>234</v>
      </c>
      <c s="4" r="B6" t="s">
        <v>235</v>
      </c>
    </row>
    <row r="7" spans="1:2">
      <c s="4" r="A7" t="s">
        <v>236</v>
      </c>
      <c s="4" r="B7" t="s">
        <v>237</v>
      </c>
    </row>
    <row r="8" spans="1:2">
      <c s="4" r="A8" t="s">
        <v>238</v>
      </c>
      <c s="4" r="B8" t="s">
        <v>239</v>
      </c>
    </row>
    <row r="9" spans="1:2">
      <c s="4" r="A9" t="s">
        <v>240</v>
      </c>
      <c s="4" r="B9"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42</v>
      </c>
      <c s="2" r="B1" t="s">
        <v>1</v>
      </c>
    </row>
    <row r="2" spans="1:2">
      <c s="2" r="B2" t="s">
        <v>2</v>
      </c>
    </row>
    <row r="3" spans="1:2">
      <c s="3" r="A3" t="s">
        <v>176</v>
      </c>
    </row>
    <row r="4" spans="1:2">
      <c s="4" r="A4" t="s">
        <v>243</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79</v>
      </c>
    </row>
    <row r="4" spans="1:2">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48</v>
      </c>
      <c s="2" r="B1" t="s">
        <v>1</v>
      </c>
    </row>
    <row r="2" spans="1:2">
      <c s="2" r="B2" t="s">
        <v>2</v>
      </c>
    </row>
    <row r="3" spans="1:2">
      <c s="3" r="A3" t="s">
        <v>182</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3</v>
      </c>
      <c s="2" r="B1" t="s">
        <v>1</v>
      </c>
    </row>
    <row r="2" spans="1:2">
      <c s="2" r="B2" t="s">
        <v>2</v>
      </c>
    </row>
    <row r="3" spans="1:2">
      <c s="3" r="A3" t="s">
        <v>185</v>
      </c>
    </row>
    <row r="4" spans="1:2">
      <c s="4" r="A4" t="s">
        <v>254</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6</v>
      </c>
      <c s="2" r="B1" t="s">
        <v>1</v>
      </c>
    </row>
    <row r="2" spans="1:2">
      <c s="2" r="B2" t="s">
        <v>2</v>
      </c>
    </row>
    <row r="3" spans="1:2">
      <c s="3" r="A3" t="s">
        <v>189</v>
      </c>
    </row>
    <row r="4" spans="1:2">
      <c s="4" r="A4" t="s">
        <v>257</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28</v>
      </c>
    </row>
    <row r="2" spans="1:3">
      <c s="4" r="A2" t="s">
        <v>66</v>
      </c>
    </row>
    <row r="3" spans="1:3">
      <c s="4" r="A3" t="s">
        <v>67</v>
      </c>
      <c s="8" r="B3" t="n">
        <v>0.01</v>
      </c>
      <c s="8" r="C3" t="n">
        <v>0.01</v>
      </c>
    </row>
    <row r="4" spans="1:3">
      <c s="4" r="A4" t="s">
        <v>68</v>
      </c>
      <c s="6" r="B4" t="n">
        <v>490000000</v>
      </c>
      <c s="6" r="C4" t="n">
        <v>490000000</v>
      </c>
    </row>
    <row r="5" spans="1:3">
      <c s="4" r="A5" t="s">
        <v>69</v>
      </c>
      <c s="6" r="B5" t="n">
        <v>45407402</v>
      </c>
      <c s="6" r="C5" t="n">
        <v>45407719</v>
      </c>
    </row>
    <row r="6" spans="1:3">
      <c s="4" r="A6" t="s">
        <v>70</v>
      </c>
      <c s="6" r="B6" t="n">
        <v>45407402</v>
      </c>
      <c s="6" r="C6" t="n">
        <v>45407719</v>
      </c>
    </row>
    <row r="7" spans="1:3">
      <c s="4" r="A7" t="s">
        <v>24</v>
      </c>
    </row>
    <row r="8" spans="1:3">
      <c s="4" r="A8" t="s">
        <v>71</v>
      </c>
      <c s="6" r="B8" t="n">
        <v>17899516</v>
      </c>
      <c s="6" r="C8" t="n">
        <v>17899516</v>
      </c>
    </row>
    <row r="9" spans="1:3">
      <c s="4" r="A9" t="s">
        <v>72</v>
      </c>
      <c s="6" r="B9" t="n">
        <v>17899516</v>
      </c>
      <c s="6" r="C9" t="n">
        <v>17899516</v>
      </c>
    </row>
    <row r="10" spans="1:3">
      <c s="4" r="A10" t="s">
        <v>73</v>
      </c>
      <c s="6" r="B10" t="n">
        <v>45407402</v>
      </c>
      <c s="6" r="C10" t="n">
        <v>45407719</v>
      </c>
    </row>
    <row r="11" spans="1:3">
      <c s="4" r="A11" t="s">
        <v>74</v>
      </c>
      <c s="6" r="B11" t="n">
        <v>45407402</v>
      </c>
      <c s="6" r="C11" t="n">
        <v>454077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9</v>
      </c>
      <c s="2" r="B1" t="s">
        <v>1</v>
      </c>
    </row>
    <row r="2" spans="1:2">
      <c s="2" r="B2" t="s">
        <v>2</v>
      </c>
    </row>
    <row r="3" spans="1:2">
      <c s="3" r="A3" t="s">
        <v>192</v>
      </c>
    </row>
    <row r="4" spans="1:2">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2</v>
      </c>
      <c s="2" r="B1" t="s">
        <v>1</v>
      </c>
    </row>
    <row r="2" spans="1:2">
      <c s="2" r="B2" t="s">
        <v>2</v>
      </c>
    </row>
    <row r="3" spans="1:2">
      <c s="3" r="A3" t="s">
        <v>195</v>
      </c>
    </row>
    <row r="4" spans="1:2">
      <c s="4" r="A4" t="s">
        <v>263</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98</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2</v>
      </c>
      <c s="2" r="B1" t="s">
        <v>1</v>
      </c>
    </row>
    <row r="2" spans="1:2">
      <c s="2" r="B2" t="s">
        <v>2</v>
      </c>
    </row>
    <row r="3" spans="1:2">
      <c s="3" r="A3" t="s">
        <v>207</v>
      </c>
    </row>
    <row r="4" spans="1:2">
      <c s="4" r="A4" t="s">
        <v>273</v>
      </c>
      <c s="4" r="B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5</v>
      </c>
      <c s="2" r="B1" t="s">
        <v>1</v>
      </c>
    </row>
    <row r="2" spans="1:2">
      <c s="2" r="B2" t="s">
        <v>2</v>
      </c>
    </row>
    <row r="3" spans="1:2">
      <c s="3" r="A3" t="s">
        <v>210</v>
      </c>
    </row>
    <row r="4" spans="1:2">
      <c s="4" r="A4" t="s">
        <v>276</v>
      </c>
      <c s="4" r="B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78</v>
      </c>
      <c s="2" r="B1" t="s">
        <v>1</v>
      </c>
    </row>
    <row r="2" spans="1:2">
      <c s="2" r="B2" t="s">
        <v>2</v>
      </c>
    </row>
    <row r="3" spans="1:2">
      <c s="3" r="A3" t="s">
        <v>213</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3</v>
      </c>
      <c s="2" r="B1" t="s">
        <v>1</v>
      </c>
    </row>
    <row r="2" spans="1:2">
      <c s="2" r="B2" t="s">
        <v>2</v>
      </c>
    </row>
    <row r="3" spans="1:2">
      <c s="3" r="A3" t="s">
        <v>216</v>
      </c>
    </row>
    <row r="4" spans="1:2">
      <c s="4" r="A4" t="s">
        <v>284</v>
      </c>
      <c s="4" r="B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286</v>
      </c>
      <c s="2" r="B1" t="s">
        <v>1</v>
      </c>
    </row>
    <row r="2" spans="1:2">
      <c s="2" r="B2" t="s">
        <v>2</v>
      </c>
    </row>
    <row r="3" spans="1:2">
      <c s="3" r="A3" t="s">
        <v>223</v>
      </c>
    </row>
    <row r="4" spans="1:2">
      <c s="4" r="A4" t="s">
        <v>287</v>
      </c>
      <c s="4" r="B4" t="s">
        <v>288</v>
      </c>
    </row>
    <row r="5" spans="1:2">
      <c s="4" r="A5" t="s">
        <v>289</v>
      </c>
      <c s="4" r="B5" t="s">
        <v>290</v>
      </c>
    </row>
    <row r="6" spans="1:2">
      <c s="4" r="A6" t="s">
        <v>291</v>
      </c>
      <c s="4" r="B6" t="s">
        <v>292</v>
      </c>
    </row>
    <row r="7" spans="1:2">
      <c s="4" r="A7" t="s">
        <v>293</v>
      </c>
      <c s="4" r="B7"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41"/>
  </cols>
  <sheetData>
    <row r="1" spans="1:2">
      <c s="1" r="A1" t="s">
        <v>295</v>
      </c>
      <c s="2" r="B1" t="s">
        <v>1</v>
      </c>
    </row>
    <row r="2" spans="1:2">
      <c s="2" r="B2" t="s">
        <v>296</v>
      </c>
    </row>
    <row r="3" spans="1:2">
      <c s="3" r="A3" t="s">
        <v>176</v>
      </c>
    </row>
    <row r="4" spans="1:2">
      <c s="4" r="A4" t="s">
        <v>297</v>
      </c>
      <c s="6" r="B4" t="n">
        <v>137</v>
      </c>
    </row>
    <row r="5" spans="1:2">
      <c s="4" r="A5" t="s">
        <v>298</v>
      </c>
      <c s="6" r="B5" t="n">
        <v>23</v>
      </c>
    </row>
    <row r="6" spans="1:2">
      <c s="4" r="A6" t="s">
        <v>299</v>
      </c>
      <c s="6" r="B6" t="n">
        <v>5</v>
      </c>
    </row>
    <row r="7" spans="1:2">
      <c s="4" r="A7" t="s">
        <v>300</v>
      </c>
      <c s="6" r="B7" t="n">
        <v>4</v>
      </c>
    </row>
    <row r="8" spans="1:2">
      <c s="4" r="A8" t="s">
        <v>301</v>
      </c>
      <c s="6" r="B8" t="n">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2</v>
      </c>
      <c s="2" r="B1" t="s">
        <v>1</v>
      </c>
    </row>
    <row r="2" spans="1:3">
      <c s="2" r="B2" t="s">
        <v>2</v>
      </c>
      <c s="2" r="C2" t="s">
        <v>76</v>
      </c>
    </row>
    <row r="3" spans="1:3">
      <c s="3" r="A3" t="s">
        <v>176</v>
      </c>
    </row>
    <row r="4" spans="1:3">
      <c s="4" r="A4" t="s">
        <v>303</v>
      </c>
      <c s="7" r="B4" t="n">
        <v>13489</v>
      </c>
      <c s="7" r="C4" t="n">
        <v>14128</v>
      </c>
    </row>
    <row r="5" spans="1:3">
      <c s="4" r="A5" t="s">
        <v>304</v>
      </c>
      <c s="6" r="B5" t="n">
        <v>543</v>
      </c>
      <c s="6" r="C5" t="n">
        <v>2333</v>
      </c>
    </row>
    <row r="6" spans="1:3">
      <c s="4" r="A6" t="s">
        <v>88</v>
      </c>
      <c s="6" r="B6" t="n">
        <v>12946</v>
      </c>
      <c s="6" r="C6" t="n">
        <v>11795</v>
      </c>
    </row>
    <row r="7" spans="1:3">
      <c s="4" r="A7" t="s">
        <v>305</v>
      </c>
      <c s="6" r="B7" t="n">
        <v>11906</v>
      </c>
      <c s="6" r="C7" t="n">
        <v>10459</v>
      </c>
    </row>
    <row r="8" spans="1:3">
      <c s="4" r="A8" t="s">
        <v>306</v>
      </c>
      <c s="6" r="B8" t="n">
        <v>75</v>
      </c>
      <c s="6" r="C8" t="n">
        <v>50</v>
      </c>
    </row>
    <row r="9" spans="1:3">
      <c s="4" r="A9" t="s">
        <v>307</v>
      </c>
      <c s="6" r="B9" t="n">
        <v>171</v>
      </c>
      <c s="6" r="C9" t="n">
        <v>205</v>
      </c>
    </row>
    <row r="10" spans="1:3">
      <c s="4" r="A10" t="s">
        <v>308</v>
      </c>
      <c s="7" r="B10" t="n">
        <v>251</v>
      </c>
      <c s="7" r="C10" t="n">
        <v>-1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5</v>
      </c>
      <c s="2" r="C1" t="s">
        <v>1</v>
      </c>
    </row>
    <row r="2" spans="1:4">
      <c s="2" r="C2" t="s">
        <v>2</v>
      </c>
      <c s="2" r="D2" t="s">
        <v>76</v>
      </c>
    </row>
    <row r="3" spans="1:4">
      <c s="3" r="A3" t="s">
        <v>77</v>
      </c>
    </row>
    <row r="4" spans="1:4">
      <c s="4" r="A4" t="s">
        <v>78</v>
      </c>
      <c s="7" r="C4" t="n">
        <v>67245</v>
      </c>
      <c s="7" r="D4" t="n">
        <v>62753</v>
      </c>
    </row>
    <row r="5" spans="1:4">
      <c s="4" r="A5" t="s">
        <v>79</v>
      </c>
      <c s="6" r="C5" t="n">
        <v>3486</v>
      </c>
      <c s="6" r="D5" t="n">
        <v>3282</v>
      </c>
    </row>
    <row r="6" spans="1:4">
      <c s="4" r="A6" t="s">
        <v>80</v>
      </c>
      <c s="6" r="C6" t="n">
        <v>70731</v>
      </c>
      <c s="6" r="D6" t="n">
        <v>66035</v>
      </c>
    </row>
    <row r="7" spans="1:4">
      <c s="3" r="A7" t="s">
        <v>81</v>
      </c>
    </row>
    <row r="8" spans="1:4">
      <c s="4" r="A8" t="s">
        <v>82</v>
      </c>
      <c s="6" r="C8" t="n">
        <v>18453</v>
      </c>
      <c s="6" r="D8" t="n">
        <v>16620</v>
      </c>
    </row>
    <row r="9" spans="1:4">
      <c s="4" r="A9" t="s">
        <v>83</v>
      </c>
      <c s="6" r="C9" t="n">
        <v>6633</v>
      </c>
      <c s="6" r="D9" t="n">
        <v>6048</v>
      </c>
    </row>
    <row r="10" spans="1:4">
      <c s="4" r="A10" t="s">
        <v>84</v>
      </c>
      <c s="6" r="C10" t="n">
        <v>4549</v>
      </c>
      <c s="6" r="D10" t="n">
        <v>5016</v>
      </c>
    </row>
    <row r="11" spans="1:4">
      <c s="4" r="A11" t="s">
        <v>85</v>
      </c>
      <c s="6" r="C11" t="n">
        <v>17453</v>
      </c>
      <c s="6" r="D11" t="n">
        <v>15107</v>
      </c>
    </row>
    <row r="12" spans="1:4">
      <c s="4" r="A12" t="s">
        <v>86</v>
      </c>
      <c s="6" r="C12" t="n">
        <v>47088</v>
      </c>
      <c s="6" r="D12" t="n">
        <v>42791</v>
      </c>
    </row>
    <row r="13" spans="1:4">
      <c s="4" r="A13" t="s">
        <v>87</v>
      </c>
      <c s="6" r="C13" t="n">
        <v>23643</v>
      </c>
      <c s="6" r="D13" t="n">
        <v>23244</v>
      </c>
    </row>
    <row r="14" spans="1:4">
      <c s="4" r="A14" t="s">
        <v>88</v>
      </c>
      <c s="6" r="C14" t="n">
        <v>12946</v>
      </c>
      <c s="6" r="D14" t="n">
        <v>11795</v>
      </c>
    </row>
    <row r="15" spans="1:4">
      <c s="4" r="A15" t="s">
        <v>89</v>
      </c>
      <c s="6" r="C15" t="n">
        <v>24</v>
      </c>
      <c s="6" r="D15" t="n">
        <v>-70</v>
      </c>
    </row>
    <row r="16" spans="1:4">
      <c s="4" r="A16" t="s">
        <v>90</v>
      </c>
      <c s="6" r="C16" t="n">
        <v>10721</v>
      </c>
      <c s="6" r="D16" t="n">
        <v>11379</v>
      </c>
    </row>
    <row r="17" spans="1:4">
      <c s="4" r="A17" t="s">
        <v>91</v>
      </c>
      <c s="6" r="C17" t="n">
        <v>-43</v>
      </c>
      <c s="6" r="D17" t="n">
        <v>-43</v>
      </c>
    </row>
    <row r="18" spans="1:4">
      <c s="4" r="A18" t="s">
        <v>92</v>
      </c>
      <c s="6" r="C18" t="n">
        <v>-3027</v>
      </c>
      <c s="6" r="D18" t="n">
        <v>-3309</v>
      </c>
    </row>
    <row r="19" spans="1:4">
      <c s="4" r="A19" t="s">
        <v>93</v>
      </c>
      <c s="7" r="C19" t="n">
        <v>7651</v>
      </c>
      <c s="7" r="D19" t="n">
        <v>8027</v>
      </c>
    </row>
    <row r="20" spans="1:4">
      <c s="3" r="A20" t="s">
        <v>94</v>
      </c>
    </row>
    <row r="21" spans="1:4">
      <c s="4" r="A21" t="s">
        <v>95</v>
      </c>
      <c s="8" r="C21" t="n">
        <v>0.17</v>
      </c>
      <c s="8" r="D21" t="n">
        <v>0.18</v>
      </c>
    </row>
    <row r="22" spans="1:4">
      <c s="4" r="A22" t="s">
        <v>96</v>
      </c>
      <c s="6" r="C22" t="n">
        <v>45233873</v>
      </c>
      <c s="6" r="D22" t="n">
        <v>43419762</v>
      </c>
    </row>
    <row r="23" spans="1:4">
      <c s="3" r="A23" t="s">
        <v>97</v>
      </c>
    </row>
    <row r="24" spans="1:4">
      <c s="4" r="A24" t="s">
        <v>98</v>
      </c>
      <c s="8" r="C24" t="n">
        <v>0.17</v>
      </c>
      <c s="8" r="D24" t="n">
        <v>0.18</v>
      </c>
    </row>
    <row r="25" spans="1:4">
      <c s="4" r="A25" t="s">
        <v>99</v>
      </c>
      <c s="6" r="C25" t="n">
        <v>63133389</v>
      </c>
      <c s="6" r="D25" t="n">
        <v>61321447</v>
      </c>
    </row>
    <row r="26" spans="1:4">
      <c s="4" r="A26" t="s">
        <v>100</v>
      </c>
      <c s="8" r="C26" t="n">
        <v>0.25</v>
      </c>
      <c s="9" r="D26" t="n">
        <v>0.2325</v>
      </c>
    </row>
    <row r="27" spans="1:4">
      <c s="3" r="A27" t="s">
        <v>101</v>
      </c>
    </row>
    <row r="28" spans="1:4">
      <c s="4" r="A28" t="s">
        <v>102</v>
      </c>
      <c s="7" r="C28" t="n">
        <v>-3969</v>
      </c>
      <c s="7" r="D28" t="n">
        <v>-943</v>
      </c>
    </row>
    <row r="29" spans="1:4">
      <c s="4" r="A29" t="s">
        <v>103</v>
      </c>
      <c s="6" r="C29" t="n">
        <v>-57</v>
      </c>
      <c s="6" r="D29" t="n">
        <v>-58</v>
      </c>
    </row>
    <row r="30" spans="1:4">
      <c s="4" r="A30" t="s">
        <v>104</v>
      </c>
      <c s="6" r="C30" t="n">
        <v>6695</v>
      </c>
      <c s="6" r="D30" t="n">
        <v>10378</v>
      </c>
    </row>
    <row r="31" spans="1:4">
      <c s="4" r="A31" t="s">
        <v>105</v>
      </c>
      <c s="6" r="C31" t="n">
        <v>-1886</v>
      </c>
      <c s="6" r="D31" t="n">
        <v>-3018</v>
      </c>
    </row>
    <row r="32" spans="1:4">
      <c s="4" r="A32" t="s">
        <v>106</v>
      </c>
      <c s="6" r="C32" t="n">
        <v>4809</v>
      </c>
      <c s="6" r="D32" t="n">
        <v>7360</v>
      </c>
    </row>
    <row r="33" spans="1:4">
      <c s="4" r="A33" t="s">
        <v>24</v>
      </c>
    </row>
    <row r="34" spans="1:4">
      <c s="3" r="A34" t="s">
        <v>77</v>
      </c>
    </row>
    <row r="35" spans="1:4">
      <c s="4" r="A35" t="s">
        <v>78</v>
      </c>
      <c s="6" r="C35" t="n">
        <v>67245</v>
      </c>
      <c s="6" r="D35" t="n">
        <v>62753</v>
      </c>
    </row>
    <row r="36" spans="1:4">
      <c s="4" r="A36" t="s">
        <v>79</v>
      </c>
      <c s="6" r="C36" t="n">
        <v>3486</v>
      </c>
      <c s="6" r="D36" t="n">
        <v>3282</v>
      </c>
    </row>
    <row r="37" spans="1:4">
      <c s="4" r="A37" t="s">
        <v>80</v>
      </c>
      <c s="6" r="C37" t="n">
        <v>70731</v>
      </c>
      <c s="6" r="D37" t="n">
        <v>66035</v>
      </c>
    </row>
    <row r="38" spans="1:4">
      <c s="3" r="A38" t="s">
        <v>81</v>
      </c>
    </row>
    <row r="39" spans="1:4">
      <c s="4" r="A39" t="s">
        <v>82</v>
      </c>
      <c s="6" r="C39" t="n">
        <v>18453</v>
      </c>
      <c s="6" r="D39" t="n">
        <v>16620</v>
      </c>
    </row>
    <row r="40" spans="1:4">
      <c s="4" r="A40" t="s">
        <v>83</v>
      </c>
      <c s="6" r="C40" t="n">
        <v>6633</v>
      </c>
      <c s="6" r="D40" t="n">
        <v>6048</v>
      </c>
    </row>
    <row r="41" spans="1:4">
      <c s="4" r="A41" t="s">
        <v>84</v>
      </c>
      <c s="6" r="C41" t="n">
        <v>4549</v>
      </c>
      <c s="6" r="D41" t="n">
        <v>5016</v>
      </c>
    </row>
    <row r="42" spans="1:4">
      <c s="4" r="A42" t="s">
        <v>85</v>
      </c>
      <c s="6" r="C42" t="n">
        <v>17453</v>
      </c>
      <c s="6" r="D42" t="n">
        <v>15107</v>
      </c>
    </row>
    <row r="43" spans="1:4">
      <c s="4" r="A43" t="s">
        <v>86</v>
      </c>
      <c s="6" r="C43" t="n">
        <v>47088</v>
      </c>
      <c s="6" r="D43" t="n">
        <v>42791</v>
      </c>
    </row>
    <row r="44" spans="1:4">
      <c s="4" r="A44" t="s">
        <v>87</v>
      </c>
      <c s="6" r="C44" t="n">
        <v>23643</v>
      </c>
      <c s="6" r="D44" t="n">
        <v>23244</v>
      </c>
    </row>
    <row r="45" spans="1:4">
      <c s="4" r="A45" t="s">
        <v>88</v>
      </c>
      <c s="6" r="C45" t="n">
        <v>12946</v>
      </c>
      <c s="6" r="D45" t="n">
        <v>11795</v>
      </c>
    </row>
    <row r="46" spans="1:4">
      <c s="4" r="A46" t="s">
        <v>89</v>
      </c>
      <c s="6" r="C46" t="n">
        <v>24</v>
      </c>
      <c s="6" r="D46" t="n">
        <v>-70</v>
      </c>
    </row>
    <row r="47" spans="1:4">
      <c s="4" r="A47" t="s">
        <v>90</v>
      </c>
      <c s="6" r="C47" t="n">
        <v>10721</v>
      </c>
      <c s="6" r="D47" t="n">
        <v>11379</v>
      </c>
    </row>
    <row r="48" spans="1:4">
      <c s="4" r="A48" t="s">
        <v>91</v>
      </c>
      <c s="6" r="C48" t="n">
        <v>-43</v>
      </c>
      <c s="6" r="D48" t="n">
        <v>-43</v>
      </c>
    </row>
    <row r="49" spans="1:4">
      <c s="4" r="A49" t="s">
        <v>93</v>
      </c>
      <c s="7" r="C49" t="n">
        <v>10678</v>
      </c>
      <c s="7" r="D49" t="n">
        <v>11336</v>
      </c>
    </row>
    <row r="50" spans="1:4">
      <c s="3" r="A50" t="s">
        <v>94</v>
      </c>
    </row>
    <row r="51" spans="1:4">
      <c s="4" r="A51" t="s">
        <v>95</v>
      </c>
      <c s="8" r="C51" t="n">
        <v>0.17</v>
      </c>
      <c s="8" r="D51" t="n">
        <v>0.18</v>
      </c>
    </row>
    <row r="52" spans="1:4">
      <c s="4" r="A52" t="s">
        <v>96</v>
      </c>
      <c s="6" r="C52" t="n">
        <v>63133389</v>
      </c>
      <c s="6" r="D52" t="n">
        <v>61321447</v>
      </c>
    </row>
    <row r="53" spans="1:4">
      <c s="3" r="A53" t="s">
        <v>97</v>
      </c>
    </row>
    <row r="54" spans="1:4">
      <c s="4" r="A54" t="s">
        <v>98</v>
      </c>
      <c s="8" r="C54" t="n">
        <v>0.17</v>
      </c>
      <c s="8" r="D54" t="n">
        <v>0.18</v>
      </c>
    </row>
    <row r="55" spans="1:4">
      <c s="4" r="A55" t="s">
        <v>99</v>
      </c>
      <c s="6" r="C55" t="n">
        <v>63133389</v>
      </c>
      <c s="6" r="D55" t="n">
        <v>61321447</v>
      </c>
    </row>
    <row r="56" spans="1:4">
      <c s="4" r="A56" t="s">
        <v>107</v>
      </c>
      <c s="8" r="C56" t="n">
        <v>0.25</v>
      </c>
      <c s="9" r="D56" t="n">
        <v>0.2325</v>
      </c>
    </row>
    <row r="57" spans="1:4">
      <c s="3" r="A57" t="s">
        <v>101</v>
      </c>
    </row>
    <row r="58" spans="1:4">
      <c s="4" r="A58" t="s">
        <v>102</v>
      </c>
      <c s="7" r="C58" t="n">
        <v>-3969</v>
      </c>
      <c s="7" r="D58" t="n">
        <v>-943</v>
      </c>
    </row>
    <row r="59" spans="1:4">
      <c s="4" r="A59" t="s">
        <v>103</v>
      </c>
      <c s="6" r="C59" t="n">
        <v>-57</v>
      </c>
      <c s="6" r="D59" t="n">
        <v>-58</v>
      </c>
    </row>
    <row r="60" spans="1:4">
      <c s="4" r="A60" t="s">
        <v>104</v>
      </c>
      <c s="6" r="C60" t="n">
        <v>6695</v>
      </c>
      <c s="6" r="D60" t="n">
        <v>10378</v>
      </c>
    </row>
    <row r="61" spans="1:4">
      <c s="4" r="A61" t="s">
        <v>108</v>
      </c>
    </row>
    <row r="62" spans="1:4">
      <c s="3" r="A62" t="s">
        <v>81</v>
      </c>
    </row>
    <row r="63" spans="1:4">
      <c s="4" r="A63" t="s">
        <v>90</v>
      </c>
      <c s="4" r="B63" t="s">
        <v>109</v>
      </c>
      <c s="6" r="C63" t="n">
        <v>3027</v>
      </c>
    </row>
    <row r="64" spans="1:4">
      <c s="3" r="A64" t="s">
        <v>101</v>
      </c>
    </row>
    <row r="65" spans="1:4">
      <c s="4" r="A65" t="s">
        <v>106</v>
      </c>
      <c s="6" r="C65" t="n">
        <v>-1886</v>
      </c>
      <c s="6" r="D65" t="n">
        <v>-3018</v>
      </c>
    </row>
    <row r="66" spans="1:4">
      <c s="4" r="A66" t="s">
        <v>110</v>
      </c>
    </row>
    <row r="67" spans="1:4">
      <c s="3" r="A67" t="s">
        <v>81</v>
      </c>
    </row>
    <row r="68" spans="1:4">
      <c s="4" r="A68" t="s">
        <v>90</v>
      </c>
      <c s="4" r="B68" t="s">
        <v>111</v>
      </c>
      <c s="6" r="C68" t="n">
        <v>7694</v>
      </c>
    </row>
    <row r="69" spans="1:4">
      <c s="3" r="A69" t="s">
        <v>101</v>
      </c>
    </row>
    <row r="70" spans="1:4">
      <c s="4" r="A70" t="s">
        <v>106</v>
      </c>
      <c s="7" r="C70" t="n">
        <v>4809</v>
      </c>
      <c s="7" r="D70" t="n">
        <v>7360</v>
      </c>
    </row>
    <row r="71" spans="1:4">
      <c r="A71" t="n"/>
    </row>
    <row r="72" spans="1:4">
      <c s="4" r="A72" t="s">
        <v>109</v>
      </c>
      <c s="4" r="B72" t="s">
        <v>112</v>
      </c>
    </row>
    <row r="73" spans="1:4">
      <c s="4" r="A73" t="s">
        <v>111</v>
      </c>
      <c s="4" r="B73" t="s">
        <v>113</v>
      </c>
    </row>
  </sheetData>
  <mergeCells count="5">
    <mergeCell ref="A1:B2"/>
    <mergeCell ref="C1:D1"/>
    <mergeCell ref="A71:C71"/>
    <mergeCell ref="B72:C72"/>
    <mergeCell ref="B73:C7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28</v>
      </c>
    </row>
    <row r="2" spans="1:3">
      <c s="3" r="A2" t="s">
        <v>310</v>
      </c>
    </row>
    <row r="3" spans="1:3">
      <c s="4" r="A3" t="s">
        <v>311</v>
      </c>
      <c s="7" r="B3" t="n">
        <v>2995</v>
      </c>
      <c s="7" r="C3" t="n">
        <v>3337</v>
      </c>
    </row>
    <row r="4" spans="1:3">
      <c s="4" r="A4" t="s">
        <v>312</v>
      </c>
      <c s="6" r="B4" t="n">
        <v>-2139</v>
      </c>
      <c s="6" r="C4" t="n">
        <v>-1904</v>
      </c>
    </row>
    <row r="5" spans="1:3">
      <c s="4" r="A5" t="s">
        <v>313</v>
      </c>
      <c s="6" r="B5" t="n">
        <v>68829</v>
      </c>
      <c s="6" r="C5" t="n">
        <v>68973</v>
      </c>
    </row>
    <row r="6" spans="1:3">
      <c s="4" r="A6" t="s">
        <v>314</v>
      </c>
      <c s="6" r="B6" t="n">
        <v>-31835</v>
      </c>
      <c s="6" r="C6" t="n">
        <v>-30806</v>
      </c>
    </row>
    <row r="7" spans="1:3">
      <c s="4" r="A7" t="s">
        <v>315</v>
      </c>
      <c s="6" r="B7" t="n">
        <v>36994</v>
      </c>
      <c s="6" r="C7" t="n">
        <v>38167</v>
      </c>
    </row>
    <row r="8" spans="1:3">
      <c s="4" r="A8" t="s">
        <v>316</v>
      </c>
    </row>
    <row r="9" spans="1:3">
      <c s="3" r="A9" t="s">
        <v>310</v>
      </c>
    </row>
    <row r="10" spans="1:3">
      <c s="4" r="A10" t="s">
        <v>311</v>
      </c>
      <c s="6" r="B10" t="n">
        <v>52098</v>
      </c>
      <c s="6" r="C10" t="n">
        <v>52289</v>
      </c>
    </row>
    <row r="11" spans="1:3">
      <c s="4" r="A11" t="s">
        <v>312</v>
      </c>
      <c s="6" r="B11" t="n">
        <v>-39267</v>
      </c>
      <c s="6" r="C11" t="n">
        <v>-38425</v>
      </c>
    </row>
    <row r="12" spans="1:3">
      <c s="4" r="A12" t="s">
        <v>317</v>
      </c>
    </row>
    <row r="13" spans="1:3">
      <c s="3" r="A13" t="s">
        <v>310</v>
      </c>
    </row>
    <row r="14" spans="1:3">
      <c s="4" r="A14" t="s">
        <v>311</v>
      </c>
      <c s="6" r="B14" t="n">
        <v>22164</v>
      </c>
      <c s="6" r="C14" t="n">
        <v>22201</v>
      </c>
    </row>
    <row r="15" spans="1:3">
      <c s="4" r="A15" t="s">
        <v>312</v>
      </c>
      <c s="6" r="B15" t="n">
        <v>-19169</v>
      </c>
      <c s="6" r="C15" t="n">
        <v>-18864</v>
      </c>
    </row>
    <row r="16" spans="1:3">
      <c s="4" r="A16" t="s">
        <v>318</v>
      </c>
    </row>
    <row r="17" spans="1:3">
      <c s="3" r="A17" t="s">
        <v>310</v>
      </c>
    </row>
    <row r="18" spans="1:3">
      <c s="4" r="A18" t="s">
        <v>319</v>
      </c>
      <c s="7" r="B18" t="n">
        <v>15826</v>
      </c>
      <c s="7" r="C18" t="n">
        <v>172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320</v>
      </c>
      <c s="2" r="B1" t="s">
        <v>1</v>
      </c>
    </row>
    <row r="2" spans="1:3">
      <c s="2" r="B2" t="s">
        <v>2</v>
      </c>
      <c s="2" r="C2" t="s">
        <v>28</v>
      </c>
    </row>
    <row r="3" spans="1:3">
      <c s="3" r="A3" t="s">
        <v>321</v>
      </c>
    </row>
    <row r="4" spans="1:3">
      <c s="4" r="A4" t="s">
        <v>322</v>
      </c>
      <c s="7" r="B4" t="n">
        <v>5654</v>
      </c>
      <c s="7" r="C4" t="n">
        <v>1686</v>
      </c>
    </row>
    <row r="5" spans="1:3">
      <c s="4" r="A5" t="s">
        <v>323</v>
      </c>
    </row>
    <row r="6" spans="1:3">
      <c s="3" r="A6" t="s">
        <v>321</v>
      </c>
    </row>
    <row r="7" spans="1:3">
      <c s="4" r="A7" t="s">
        <v>322</v>
      </c>
      <c s="7" r="B7" t="n">
        <v>5654</v>
      </c>
      <c s="7" r="C7" t="n">
        <v>1686</v>
      </c>
    </row>
    <row r="8" spans="1:3">
      <c s="4" r="A8" t="s">
        <v>324</v>
      </c>
    </row>
    <row r="9" spans="1:3">
      <c s="3" r="A9" t="s">
        <v>321</v>
      </c>
    </row>
    <row r="10" spans="1:3">
      <c s="4" r="A10" t="s">
        <v>325</v>
      </c>
      <c s="4" r="B10" t="s">
        <v>326</v>
      </c>
    </row>
    <row r="11" spans="1:3">
      <c s="4" r="A11" t="s">
        <v>327</v>
      </c>
    </row>
    <row r="12" spans="1:3">
      <c s="3" r="A12" t="s">
        <v>321</v>
      </c>
    </row>
    <row r="13" spans="1:3">
      <c s="4" r="A13" t="s">
        <v>325</v>
      </c>
      <c s="4" r="B13" t="s">
        <v>328</v>
      </c>
    </row>
    <row r="14" spans="1:3">
      <c s="4" r="A14" t="s">
        <v>329</v>
      </c>
    </row>
    <row r="15" spans="1:3">
      <c s="3" r="A15" t="s">
        <v>321</v>
      </c>
    </row>
    <row r="16" spans="1:3">
      <c s="4" r="A16" t="s">
        <v>330</v>
      </c>
      <c s="7" r="B16" t="n">
        <v>-4000</v>
      </c>
    </row>
    <row r="17" spans="1:3">
      <c s="4" r="A17" t="s">
        <v>331</v>
      </c>
    </row>
    <row r="18" spans="1:3">
      <c s="3" r="A18" t="s">
        <v>321</v>
      </c>
    </row>
    <row r="19" spans="1:3">
      <c s="4" r="A19" t="s">
        <v>322</v>
      </c>
      <c s="7" r="B19" t="n">
        <v>5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28</v>
      </c>
    </row>
    <row r="2" spans="1:3">
      <c s="3" r="A2" t="s">
        <v>333</v>
      </c>
    </row>
    <row r="3" spans="1:3">
      <c s="4" r="A3" t="s">
        <v>334</v>
      </c>
      <c s="7" r="B3" t="n">
        <v>956</v>
      </c>
      <c s="7" r="C3" t="n">
        <v>929</v>
      </c>
    </row>
    <row r="4" spans="1:3">
      <c s="4" r="A4" t="s">
        <v>322</v>
      </c>
      <c s="6" r="B4" t="n">
        <v>5654</v>
      </c>
      <c s="6" r="C4" t="n">
        <v>1686</v>
      </c>
    </row>
    <row r="5" spans="1:3">
      <c s="4" r="A5" t="s">
        <v>335</v>
      </c>
    </row>
    <row r="6" spans="1:3">
      <c s="3" r="A6" t="s">
        <v>333</v>
      </c>
    </row>
    <row r="7" spans="1:3">
      <c s="4" r="A7" t="s">
        <v>334</v>
      </c>
      <c s="6" r="B7" t="n">
        <v>0</v>
      </c>
      <c s="6" r="C7" t="n">
        <v>0</v>
      </c>
    </row>
    <row r="8" spans="1:3">
      <c s="4" r="A8" t="s">
        <v>322</v>
      </c>
      <c s="6" r="B8" t="n">
        <v>0</v>
      </c>
      <c s="6" r="C8" t="n">
        <v>0</v>
      </c>
    </row>
    <row r="9" spans="1:3">
      <c s="4" r="A9" t="s">
        <v>323</v>
      </c>
    </row>
    <row r="10" spans="1:3">
      <c s="3" r="A10" t="s">
        <v>333</v>
      </c>
    </row>
    <row r="11" spans="1:3">
      <c s="4" r="A11" t="s">
        <v>334</v>
      </c>
      <c s="6" r="B11" t="n">
        <v>956</v>
      </c>
      <c s="6" r="C11" t="n">
        <v>929</v>
      </c>
    </row>
    <row r="12" spans="1:3">
      <c s="4" r="A12" t="s">
        <v>322</v>
      </c>
      <c s="6" r="B12" t="n">
        <v>5654</v>
      </c>
      <c s="6" r="C12" t="n">
        <v>1686</v>
      </c>
    </row>
    <row r="13" spans="1:3">
      <c s="4" r="A13" t="s">
        <v>336</v>
      </c>
    </row>
    <row r="14" spans="1:3">
      <c s="3" r="A14" t="s">
        <v>333</v>
      </c>
    </row>
    <row r="15" spans="1:3">
      <c s="4" r="A15" t="s">
        <v>334</v>
      </c>
      <c s="6" r="B15" t="n">
        <v>0</v>
      </c>
      <c s="6" r="C15" t="n">
        <v>0</v>
      </c>
    </row>
    <row r="16" spans="1:3">
      <c s="4" r="A16" t="s">
        <v>322</v>
      </c>
      <c s="7" r="B16" t="n">
        <v>0</v>
      </c>
      <c s="7" r="C1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7</v>
      </c>
      <c s="2" r="B1" t="s">
        <v>2</v>
      </c>
      <c s="2" r="C1" t="s">
        <v>28</v>
      </c>
    </row>
    <row r="2" spans="1:3">
      <c s="4" r="A2" t="s">
        <v>338</v>
      </c>
    </row>
    <row r="3" spans="1:3">
      <c s="3" r="A3" t="s">
        <v>339</v>
      </c>
    </row>
    <row r="4" spans="1:3">
      <c s="4" r="A4" t="s">
        <v>340</v>
      </c>
      <c s="7" r="B4" t="n">
        <v>494883</v>
      </c>
      <c s="7" r="C4" t="n">
        <v>579000</v>
      </c>
    </row>
    <row r="5" spans="1:3">
      <c s="4" r="A5" t="s">
        <v>341</v>
      </c>
    </row>
    <row r="6" spans="1:3">
      <c s="3" r="A6" t="s">
        <v>339</v>
      </c>
    </row>
    <row r="7" spans="1:3">
      <c s="4" r="A7" t="s">
        <v>340</v>
      </c>
      <c s="6" r="B7" t="n">
        <v>508757</v>
      </c>
      <c s="6" r="C7" t="n">
        <v>592956</v>
      </c>
    </row>
    <row r="8" spans="1:3">
      <c s="4" r="A8" t="s">
        <v>342</v>
      </c>
    </row>
    <row r="9" spans="1:3">
      <c s="3" r="A9" t="s">
        <v>339</v>
      </c>
    </row>
    <row r="10" spans="1:3">
      <c s="4" r="A10" t="s">
        <v>340</v>
      </c>
      <c s="6" r="B10" t="n">
        <v>198290</v>
      </c>
      <c s="6" r="C10" t="n">
        <v>98383</v>
      </c>
    </row>
    <row r="11" spans="1:3">
      <c s="4" r="A11" t="s">
        <v>343</v>
      </c>
    </row>
    <row r="12" spans="1:3">
      <c s="3" r="A12" t="s">
        <v>339</v>
      </c>
    </row>
    <row r="13" spans="1:3">
      <c s="4" r="A13" t="s">
        <v>340</v>
      </c>
      <c s="6" r="B13" t="n">
        <v>200000</v>
      </c>
      <c s="6" r="C13" t="n">
        <v>100000</v>
      </c>
    </row>
    <row r="14" spans="1:3">
      <c s="4" r="A14" t="s">
        <v>344</v>
      </c>
    </row>
    <row r="15" spans="1:3">
      <c s="3" r="A15" t="s">
        <v>339</v>
      </c>
    </row>
    <row r="16" spans="1:3">
      <c s="4" r="A16" t="s">
        <v>340</v>
      </c>
      <c s="6" r="B16" t="n">
        <v>347593</v>
      </c>
      <c s="6" r="C16" t="n">
        <v>348230</v>
      </c>
    </row>
    <row r="17" spans="1:3">
      <c s="4" r="A17" t="s">
        <v>345</v>
      </c>
    </row>
    <row r="18" spans="1:3">
      <c s="3" r="A18" t="s">
        <v>339</v>
      </c>
    </row>
    <row r="19" spans="1:3">
      <c s="4" r="A19" t="s">
        <v>340</v>
      </c>
      <c s="6" r="B19" t="n">
        <v>369379</v>
      </c>
      <c s="6" r="C19" t="n">
        <v>357779</v>
      </c>
    </row>
    <row r="20" spans="1:3">
      <c s="4" r="A20" t="s">
        <v>346</v>
      </c>
    </row>
    <row r="21" spans="1:3">
      <c s="3" r="A21" t="s">
        <v>339</v>
      </c>
    </row>
    <row r="22" spans="1:3">
      <c s="4" r="A22" t="s">
        <v>340</v>
      </c>
      <c s="6" r="B22" t="n">
        <v>20000</v>
      </c>
      <c s="6" r="C22" t="n">
        <v>30000</v>
      </c>
    </row>
    <row r="23" spans="1:3">
      <c s="4" r="A23" t="s">
        <v>347</v>
      </c>
    </row>
    <row r="24" spans="1:3">
      <c s="3" r="A24" t="s">
        <v>339</v>
      </c>
    </row>
    <row r="25" spans="1:3">
      <c s="4" r="A25" t="s">
        <v>340</v>
      </c>
      <c s="7" r="B25" t="n">
        <v>20000</v>
      </c>
      <c s="7" r="C25" t="n">
        <v>3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5"/>
    <col customWidth="1" max="6" min="6" width="15"/>
    <col customWidth="1" max="7" min="7" width="15"/>
    <col customWidth="1" max="8" min="8" width="16"/>
    <col customWidth="1" max="9" min="9" width="14"/>
  </cols>
  <sheetData>
    <row r="1" spans="1:9">
      <c s="1" r="A1" t="s">
        <v>348</v>
      </c>
      <c s="2" r="B1" t="s">
        <v>349</v>
      </c>
      <c s="2" r="C1" t="s">
        <v>350</v>
      </c>
      <c s="2" r="D1" t="s">
        <v>351</v>
      </c>
      <c s="2" r="E1" t="s">
        <v>352</v>
      </c>
      <c s="2" r="F1" t="s">
        <v>353</v>
      </c>
      <c s="2" r="G1" t="s">
        <v>354</v>
      </c>
      <c s="2" r="H1" t="s">
        <v>2</v>
      </c>
      <c s="2" r="I1" t="s">
        <v>28</v>
      </c>
    </row>
    <row r="2" spans="1:9">
      <c s="3" r="A2" t="s">
        <v>355</v>
      </c>
    </row>
    <row r="3" spans="1:9">
      <c s="4" r="A3" t="s">
        <v>356</v>
      </c>
      <c s="7" r="H3" t="n">
        <v>5654000</v>
      </c>
      <c s="7" r="I3" t="n">
        <v>1686000</v>
      </c>
    </row>
    <row r="4" spans="1:9">
      <c s="4" r="A4" t="s">
        <v>357</v>
      </c>
    </row>
    <row r="5" spans="1:9">
      <c s="3" r="A5" t="s">
        <v>355</v>
      </c>
    </row>
    <row r="6" spans="1:9">
      <c s="4" r="A6" t="s">
        <v>358</v>
      </c>
      <c s="4" r="F6" t="s">
        <v>359</v>
      </c>
    </row>
    <row r="7" spans="1:9">
      <c s="4" r="A7" t="s">
        <v>360</v>
      </c>
      <c s="7" r="F7" t="n">
        <v>100000000</v>
      </c>
    </row>
    <row r="8" spans="1:9">
      <c s="4" r="A8" t="s">
        <v>361</v>
      </c>
      <c s="4" r="F8" t="s">
        <v>362</v>
      </c>
    </row>
    <row r="9" spans="1:9">
      <c s="4" r="A9" t="s">
        <v>363</v>
      </c>
    </row>
    <row r="10" spans="1:9">
      <c s="3" r="A10" t="s">
        <v>355</v>
      </c>
    </row>
    <row r="11" spans="1:9">
      <c s="4" r="A11" t="s">
        <v>358</v>
      </c>
      <c s="4" r="H11" t="s">
        <v>359</v>
      </c>
    </row>
    <row r="12" spans="1:9">
      <c s="4" r="A12" t="s">
        <v>360</v>
      </c>
      <c s="7" r="H12" t="n">
        <v>100000000</v>
      </c>
    </row>
    <row r="13" spans="1:9">
      <c s="4" r="A13" t="s">
        <v>364</v>
      </c>
    </row>
    <row r="14" spans="1:9">
      <c s="3" r="A14" t="s">
        <v>355</v>
      </c>
    </row>
    <row r="15" spans="1:9">
      <c s="4" r="A15" t="s">
        <v>360</v>
      </c>
      <c s="7" r="C15" t="n">
        <v>50000000</v>
      </c>
    </row>
    <row r="16" spans="1:9">
      <c s="4" r="A16" t="s">
        <v>361</v>
      </c>
      <c s="4" r="C16" t="s">
        <v>362</v>
      </c>
    </row>
    <row r="17" spans="1:9">
      <c s="4" r="A17" t="s">
        <v>365</v>
      </c>
    </row>
    <row r="18" spans="1:9">
      <c s="3" r="A18" t="s">
        <v>355</v>
      </c>
    </row>
    <row r="19" spans="1:9">
      <c s="4" r="A19" t="s">
        <v>361</v>
      </c>
      <c s="4" r="B19" t="s">
        <v>366</v>
      </c>
    </row>
    <row r="20" spans="1:9">
      <c s="4" r="A20" t="s">
        <v>367</v>
      </c>
    </row>
    <row r="21" spans="1:9">
      <c s="3" r="A21" t="s">
        <v>355</v>
      </c>
    </row>
    <row r="22" spans="1:9">
      <c s="4" r="A22" t="s">
        <v>368</v>
      </c>
      <c s="4" r="D22" t="s">
        <v>366</v>
      </c>
    </row>
    <row r="23" spans="1:9">
      <c s="4" r="A23" t="s">
        <v>369</v>
      </c>
    </row>
    <row r="24" spans="1:9">
      <c s="3" r="A24" t="s">
        <v>355</v>
      </c>
    </row>
    <row r="25" spans="1:9">
      <c s="4" r="A25" t="s">
        <v>370</v>
      </c>
      <c s="4" r="H25" t="s">
        <v>371</v>
      </c>
    </row>
    <row r="26" spans="1:9">
      <c s="4" r="A26" t="s">
        <v>372</v>
      </c>
    </row>
    <row r="27" spans="1:9">
      <c s="3" r="A27" t="s">
        <v>355</v>
      </c>
    </row>
    <row r="28" spans="1:9">
      <c s="4" r="A28" t="s">
        <v>373</v>
      </c>
      <c s="7" r="D28" t="n">
        <v>150000000</v>
      </c>
    </row>
    <row r="29" spans="1:9">
      <c s="4" r="A29" t="s">
        <v>370</v>
      </c>
      <c s="4" r="D29" t="s">
        <v>374</v>
      </c>
    </row>
    <row r="30" spans="1:9">
      <c s="4" r="A30" t="s">
        <v>375</v>
      </c>
    </row>
    <row r="31" spans="1:9">
      <c s="3" r="A31" t="s">
        <v>355</v>
      </c>
    </row>
    <row r="32" spans="1:9">
      <c s="4" r="A32" t="s">
        <v>376</v>
      </c>
      <c s="4" r="H32" t="s">
        <v>377</v>
      </c>
    </row>
    <row r="33" spans="1:9">
      <c s="4" r="A33" t="s">
        <v>378</v>
      </c>
      <c s="4" r="H33" t="s">
        <v>379</v>
      </c>
    </row>
    <row r="34" spans="1:9">
      <c s="4" r="A34" t="s">
        <v>380</v>
      </c>
    </row>
    <row r="35" spans="1:9">
      <c s="3" r="A35" t="s">
        <v>355</v>
      </c>
    </row>
    <row r="36" spans="1:9">
      <c s="4" r="A36" t="s">
        <v>376</v>
      </c>
      <c s="4" r="H36" t="s">
        <v>359</v>
      </c>
    </row>
    <row r="37" spans="1:9">
      <c s="4" r="A37" t="s">
        <v>378</v>
      </c>
      <c s="4" r="H37" t="s">
        <v>381</v>
      </c>
    </row>
    <row r="38" spans="1:9">
      <c s="4" r="A38" t="s">
        <v>382</v>
      </c>
    </row>
    <row r="39" spans="1:9">
      <c s="3" r="A39" t="s">
        <v>355</v>
      </c>
    </row>
    <row r="40" spans="1:9">
      <c s="4" r="A40" t="s">
        <v>376</v>
      </c>
      <c s="4" r="H40" t="s">
        <v>359</v>
      </c>
    </row>
    <row r="41" spans="1:9">
      <c s="4" r="A41" t="s">
        <v>378</v>
      </c>
      <c s="4" r="H41" t="s">
        <v>383</v>
      </c>
    </row>
    <row r="42" spans="1:9">
      <c s="4" r="A42" t="s">
        <v>384</v>
      </c>
    </row>
    <row r="43" spans="1:9">
      <c s="3" r="A43" t="s">
        <v>355</v>
      </c>
    </row>
    <row r="44" spans="1:9">
      <c s="4" r="A44" t="s">
        <v>376</v>
      </c>
      <c s="4" r="H44" t="s">
        <v>385</v>
      </c>
    </row>
    <row r="45" spans="1:9">
      <c s="4" r="A45" t="s">
        <v>378</v>
      </c>
      <c s="4" r="H45" t="s">
        <v>386</v>
      </c>
    </row>
    <row r="46" spans="1:9">
      <c s="4" r="A46" t="s">
        <v>387</v>
      </c>
    </row>
    <row r="47" spans="1:9">
      <c s="3" r="A47" t="s">
        <v>355</v>
      </c>
    </row>
    <row r="48" spans="1:9">
      <c s="4" r="A48" t="s">
        <v>368</v>
      </c>
      <c s="4" r="E48" t="s">
        <v>362</v>
      </c>
      <c s="4" r="G48" t="s">
        <v>362</v>
      </c>
    </row>
    <row r="49" spans="1:9">
      <c s="4" r="A49" t="s">
        <v>373</v>
      </c>
      <c s="7" r="E49" t="n">
        <v>50000000</v>
      </c>
      <c s="7" r="G49" t="n">
        <v>100000000</v>
      </c>
    </row>
    <row r="50" spans="1:9">
      <c s="4" r="A50" t="s">
        <v>376</v>
      </c>
      <c s="4" r="D50" t="s">
        <v>385</v>
      </c>
      <c s="4" r="E50" t="s">
        <v>359</v>
      </c>
      <c s="4" r="G50" t="s">
        <v>359</v>
      </c>
    </row>
    <row r="51" spans="1:9">
      <c s="4" r="A51" t="s">
        <v>370</v>
      </c>
      <c s="4" r="E51" t="s">
        <v>388</v>
      </c>
      <c s="4" r="G51" t="s">
        <v>389</v>
      </c>
    </row>
    <row r="52" spans="1:9">
      <c s="4" r="A52" t="s">
        <v>378</v>
      </c>
      <c s="4" r="D52" t="s">
        <v>386</v>
      </c>
      <c s="4" r="E52" t="s">
        <v>383</v>
      </c>
      <c s="4" r="G52" t="s">
        <v>381</v>
      </c>
    </row>
    <row r="53" spans="1:9">
      <c s="4" r="A53" t="s">
        <v>390</v>
      </c>
    </row>
    <row r="54" spans="1:9">
      <c s="3" r="A54" t="s">
        <v>355</v>
      </c>
    </row>
    <row r="55" spans="1:9">
      <c s="4" r="A55" t="s">
        <v>373</v>
      </c>
      <c s="7" r="H55" t="n">
        <v>100000000</v>
      </c>
    </row>
    <row r="56" spans="1:9">
      <c s="4" r="A56" t="s">
        <v>356</v>
      </c>
      <c s="6" r="H56" t="n">
        <v>2815000</v>
      </c>
    </row>
    <row r="57" spans="1:9">
      <c s="4" r="A57" t="s">
        <v>391</v>
      </c>
    </row>
    <row r="58" spans="1:9">
      <c s="3" r="A58" t="s">
        <v>355</v>
      </c>
    </row>
    <row r="59" spans="1:9">
      <c s="4" r="A59" t="s">
        <v>373</v>
      </c>
      <c s="6" r="H59" t="n">
        <v>100000000</v>
      </c>
    </row>
    <row r="60" spans="1:9">
      <c s="4" r="A60" t="s">
        <v>356</v>
      </c>
      <c s="6" r="H60" t="n">
        <v>1365000</v>
      </c>
    </row>
    <row r="61" spans="1:9">
      <c s="4" r="A61" t="s">
        <v>392</v>
      </c>
    </row>
    <row r="62" spans="1:9">
      <c s="3" r="A62" t="s">
        <v>355</v>
      </c>
    </row>
    <row r="63" spans="1:9">
      <c s="4" r="A63" t="s">
        <v>373</v>
      </c>
      <c s="6" r="H63" t="n">
        <v>50000000</v>
      </c>
    </row>
    <row r="64" spans="1:9">
      <c s="4" r="A64" t="s">
        <v>356</v>
      </c>
      <c s="6" r="H64" t="n">
        <v>568000</v>
      </c>
    </row>
    <row r="65" spans="1:9">
      <c s="4" r="A65" t="s">
        <v>393</v>
      </c>
    </row>
    <row r="66" spans="1:9">
      <c s="3" r="A66" t="s">
        <v>355</v>
      </c>
    </row>
    <row r="67" spans="1:9">
      <c s="4" r="A67" t="s">
        <v>373</v>
      </c>
      <c s="6" r="H67" t="n">
        <v>150000000</v>
      </c>
    </row>
    <row r="68" spans="1:9">
      <c s="4" r="A68" t="s">
        <v>356</v>
      </c>
      <c s="7" r="H68" t="n">
        <v>90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28</v>
      </c>
    </row>
    <row r="2" spans="1:3">
      <c s="3" r="A2" t="s">
        <v>189</v>
      </c>
    </row>
    <row r="3" spans="1:3">
      <c s="4" r="A3" t="s">
        <v>395</v>
      </c>
      <c s="7" r="B3" t="n">
        <v>18825</v>
      </c>
      <c s="7" r="C3" t="n">
        <v>18952</v>
      </c>
    </row>
    <row r="4" spans="1:3">
      <c s="4" r="A4" t="s">
        <v>311</v>
      </c>
      <c s="6" r="B4" t="n">
        <v>2995</v>
      </c>
      <c s="6" r="C4" t="n">
        <v>3337</v>
      </c>
    </row>
    <row r="5" spans="1:3">
      <c s="4" r="A5" t="s">
        <v>396</v>
      </c>
      <c s="6" r="B5" t="n">
        <v>12831</v>
      </c>
      <c s="6" r="C5" t="n">
        <v>13864</v>
      </c>
    </row>
    <row r="6" spans="1:3">
      <c s="4" r="A6" t="s">
        <v>397</v>
      </c>
      <c s="6" r="B6" t="n">
        <v>411</v>
      </c>
      <c s="6" r="C6" t="n">
        <v>509</v>
      </c>
    </row>
    <row r="7" spans="1:3">
      <c s="4" r="A7" t="s">
        <v>398</v>
      </c>
      <c s="6" r="B7" t="n">
        <v>685</v>
      </c>
      <c s="6" r="C7" t="n">
        <v>941</v>
      </c>
    </row>
    <row r="8" spans="1:3">
      <c s="4" r="A8" t="s">
        <v>399</v>
      </c>
      <c s="6" r="B8" t="n">
        <v>5558</v>
      </c>
      <c s="6" r="C8" t="n">
        <v>4336</v>
      </c>
    </row>
    <row r="9" spans="1:3">
      <c s="4" r="A9" t="s">
        <v>400</v>
      </c>
      <c s="6" r="B9" t="n">
        <v>41305</v>
      </c>
      <c s="6" r="C9" t="n">
        <v>41939</v>
      </c>
    </row>
    <row r="10" spans="1:3">
      <c s="4" r="A10" t="s">
        <v>401</v>
      </c>
      <c s="6" r="B10" t="n">
        <v>24332</v>
      </c>
      <c s="6" r="C10" t="n">
        <v>23565</v>
      </c>
    </row>
    <row r="11" spans="1:3">
      <c s="4" r="A11" t="s">
        <v>402</v>
      </c>
      <c s="6" r="B11" t="n">
        <v>3439</v>
      </c>
      <c s="6" r="C11" t="n">
        <v>3341</v>
      </c>
    </row>
    <row r="12" spans="1:3">
      <c s="4" r="A12" t="s">
        <v>312</v>
      </c>
      <c s="7" r="B12" t="n">
        <v>2139</v>
      </c>
      <c s="7" r="C12" t="n">
        <v>19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03</v>
      </c>
      <c s="2" r="B1" t="s">
        <v>2</v>
      </c>
      <c s="2" r="C1" t="s">
        <v>28</v>
      </c>
    </row>
    <row r="2" spans="1:3">
      <c s="3" r="A2" t="s">
        <v>192</v>
      </c>
    </row>
    <row r="3" spans="1:3">
      <c s="4" r="A3" t="s">
        <v>404</v>
      </c>
      <c s="7" r="B3" t="n">
        <v>36994</v>
      </c>
      <c s="7" r="C3" t="n">
        <v>38167</v>
      </c>
    </row>
    <row r="4" spans="1:3">
      <c s="4" r="A4" t="s">
        <v>405</v>
      </c>
      <c s="6" r="B4" t="n">
        <v>6998</v>
      </c>
      <c s="6" r="C4" t="n">
        <v>8203</v>
      </c>
    </row>
    <row r="5" spans="1:3">
      <c s="4" r="A5" t="s">
        <v>406</v>
      </c>
      <c s="6" r="B5" t="n">
        <v>5654</v>
      </c>
      <c s="6" r="C5" t="n">
        <v>1686</v>
      </c>
    </row>
    <row r="6" spans="1:3">
      <c s="4" r="A6" t="s">
        <v>407</v>
      </c>
      <c s="6" r="B6" t="n">
        <v>468</v>
      </c>
      <c s="6" r="C6" t="n">
        <v>434</v>
      </c>
    </row>
    <row r="7" spans="1:3">
      <c s="4" r="A7" t="s">
        <v>408</v>
      </c>
      <c s="6" r="B7" t="n">
        <v>956</v>
      </c>
      <c s="6" r="C7" t="n">
        <v>929</v>
      </c>
    </row>
    <row r="8" spans="1:3">
      <c s="4" r="A8" t="s">
        <v>409</v>
      </c>
      <c s="6" r="B8" t="n">
        <v>174</v>
      </c>
      <c s="6" r="C8" t="n">
        <v>174</v>
      </c>
    </row>
    <row r="9" spans="1:3">
      <c s="4" r="A9" t="s">
        <v>410</v>
      </c>
      <c s="6" r="B9" t="n">
        <v>2274</v>
      </c>
      <c s="6" r="C9" t="n">
        <v>2319</v>
      </c>
    </row>
    <row r="10" spans="1:3">
      <c s="4" r="A10" t="s">
        <v>411</v>
      </c>
      <c s="6" r="B10" t="n">
        <v>62</v>
      </c>
      <c s="6" r="C10" t="n">
        <v>60</v>
      </c>
    </row>
    <row r="11" spans="1:3">
      <c s="4" r="A11" t="s">
        <v>412</v>
      </c>
      <c s="7" r="B11" t="n">
        <v>53580</v>
      </c>
      <c s="7" r="C11" t="n">
        <v>519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4"/>
    <col customWidth="1" max="5" min="5" width="14"/>
    <col customWidth="1" max="6" min="6" width="4"/>
  </cols>
  <sheetData>
    <row r="1" spans="1:6">
      <c s="1" r="A1" t="s">
        <v>413</v>
      </c>
      <c s="2" r="C1" t="s">
        <v>1</v>
      </c>
      <c r="E1" t="n"/>
    </row>
    <row r="2" spans="1:6">
      <c s="2" r="C2" t="s">
        <v>2</v>
      </c>
      <c s="2" r="E2" t="s">
        <v>28</v>
      </c>
    </row>
    <row r="3" spans="1:6">
      <c s="4" r="A3" t="s">
        <v>414</v>
      </c>
    </row>
    <row r="4" spans="1:6">
      <c s="3" r="A4" t="s">
        <v>415</v>
      </c>
    </row>
    <row r="5" spans="1:6">
      <c s="4" r="A5" t="s">
        <v>416</v>
      </c>
      <c s="4" r="B5" t="s">
        <v>417</v>
      </c>
      <c s="4" r="C5" t="s">
        <v>418</v>
      </c>
    </row>
    <row r="6" spans="1:6">
      <c s="4" r="A6" t="s">
        <v>358</v>
      </c>
      <c s="4" r="B6" t="s">
        <v>417</v>
      </c>
      <c s="4" r="C6" t="s">
        <v>419</v>
      </c>
    </row>
    <row r="7" spans="1:6">
      <c s="4" r="A7" t="s">
        <v>420</v>
      </c>
    </row>
    <row r="8" spans="1:6">
      <c s="3" r="A8" t="s">
        <v>415</v>
      </c>
    </row>
    <row r="9" spans="1:6">
      <c s="4" r="A9" t="s">
        <v>416</v>
      </c>
      <c s="4" r="B9" t="s">
        <v>109</v>
      </c>
      <c s="4" r="C9" t="s">
        <v>421</v>
      </c>
    </row>
    <row r="10" spans="1:6">
      <c s="4" r="A10" t="s">
        <v>358</v>
      </c>
      <c s="4" r="B10" t="s">
        <v>109</v>
      </c>
      <c s="4" r="C10" t="s">
        <v>422</v>
      </c>
    </row>
    <row r="11" spans="1:6">
      <c s="4" r="A11" t="s">
        <v>423</v>
      </c>
    </row>
    <row r="12" spans="1:6">
      <c s="3" r="A12" t="s">
        <v>415</v>
      </c>
    </row>
    <row r="13" spans="1:6">
      <c s="4" r="A13" t="s">
        <v>416</v>
      </c>
      <c s="4" r="B13" t="s">
        <v>109</v>
      </c>
      <c s="4" r="C13" t="s">
        <v>424</v>
      </c>
    </row>
    <row r="14" spans="1:6">
      <c s="4" r="A14" t="s">
        <v>358</v>
      </c>
      <c s="4" r="B14" t="s">
        <v>109</v>
      </c>
      <c s="4" r="C14" t="s">
        <v>422</v>
      </c>
    </row>
    <row r="15" spans="1:6">
      <c s="4" r="A15" t="s">
        <v>425</v>
      </c>
    </row>
    <row r="16" spans="1:6">
      <c s="3" r="A16" t="s">
        <v>415</v>
      </c>
    </row>
    <row r="17" spans="1:6">
      <c s="4" r="A17" t="s">
        <v>416</v>
      </c>
      <c s="4" r="B17" t="s">
        <v>109</v>
      </c>
      <c s="4" r="C17" t="s">
        <v>426</v>
      </c>
    </row>
    <row r="18" spans="1:6">
      <c s="4" r="A18" t="s">
        <v>358</v>
      </c>
      <c s="4" r="B18" t="s">
        <v>109</v>
      </c>
      <c s="4" r="C18" t="s">
        <v>427</v>
      </c>
    </row>
    <row r="19" spans="1:6">
      <c s="4" r="A19" t="s">
        <v>428</v>
      </c>
    </row>
    <row r="20" spans="1:6">
      <c s="3" r="A20" t="s">
        <v>415</v>
      </c>
    </row>
    <row r="21" spans="1:6">
      <c s="4" r="A21" t="s">
        <v>416</v>
      </c>
      <c s="4" r="B21" t="s">
        <v>109</v>
      </c>
      <c s="4" r="C21" t="s">
        <v>429</v>
      </c>
    </row>
    <row r="22" spans="1:6">
      <c s="4" r="A22" t="s">
        <v>358</v>
      </c>
      <c s="4" r="B22" t="s">
        <v>109</v>
      </c>
      <c s="4" r="C22" t="s">
        <v>430</v>
      </c>
    </row>
    <row r="23" spans="1:6">
      <c s="4" r="A23" t="s">
        <v>431</v>
      </c>
    </row>
    <row r="24" spans="1:6">
      <c s="3" r="A24" t="s">
        <v>415</v>
      </c>
    </row>
    <row r="25" spans="1:6">
      <c s="4" r="A25" t="s">
        <v>416</v>
      </c>
      <c s="4" r="B25" t="s">
        <v>432</v>
      </c>
      <c s="4" r="C25" t="s">
        <v>433</v>
      </c>
    </row>
    <row r="26" spans="1:6">
      <c s="4" r="A26" t="s">
        <v>358</v>
      </c>
      <c s="4" r="B26" t="s">
        <v>432</v>
      </c>
      <c s="4" r="C26" t="s">
        <v>434</v>
      </c>
    </row>
    <row r="27" spans="1:6">
      <c s="4" r="A27" t="s">
        <v>435</v>
      </c>
    </row>
    <row r="28" spans="1:6">
      <c s="3" r="A28" t="s">
        <v>415</v>
      </c>
    </row>
    <row r="29" spans="1:6">
      <c s="4" r="A29" t="s">
        <v>416</v>
      </c>
      <c s="4" r="B29" t="s">
        <v>109</v>
      </c>
      <c s="4" r="C29" t="s">
        <v>424</v>
      </c>
    </row>
    <row r="30" spans="1:6">
      <c s="4" r="A30" t="s">
        <v>358</v>
      </c>
      <c s="4" r="B30" t="s">
        <v>109</v>
      </c>
      <c s="4" r="C30" t="s">
        <v>436</v>
      </c>
    </row>
    <row r="31" spans="1:6">
      <c s="4" r="A31" t="s">
        <v>437</v>
      </c>
    </row>
    <row r="32" spans="1:6">
      <c s="3" r="A32" t="s">
        <v>415</v>
      </c>
    </row>
    <row r="33" spans="1:6">
      <c s="4" r="A33" t="s">
        <v>416</v>
      </c>
      <c s="4" r="B33" t="s">
        <v>109</v>
      </c>
      <c s="4" r="C33" t="s">
        <v>438</v>
      </c>
    </row>
    <row r="34" spans="1:6">
      <c s="4" r="A34" t="s">
        <v>358</v>
      </c>
      <c s="4" r="B34" t="s">
        <v>109</v>
      </c>
      <c s="4" r="C34" t="s">
        <v>439</v>
      </c>
    </row>
    <row r="35" spans="1:6">
      <c s="4" r="A35" t="s">
        <v>440</v>
      </c>
    </row>
    <row r="36" spans="1:6">
      <c s="3" r="A36" t="s">
        <v>415</v>
      </c>
    </row>
    <row r="37" spans="1:6">
      <c s="4" r="A37" t="s">
        <v>416</v>
      </c>
      <c s="4" r="B37" t="s">
        <v>432</v>
      </c>
      <c s="4" r="C37" t="s">
        <v>441</v>
      </c>
    </row>
    <row r="38" spans="1:6">
      <c s="4" r="A38" t="s">
        <v>358</v>
      </c>
      <c s="4" r="B38" t="s">
        <v>432</v>
      </c>
      <c s="4" r="C38" t="s">
        <v>442</v>
      </c>
    </row>
    <row r="39" spans="1:6">
      <c s="4" r="A39" t="s">
        <v>443</v>
      </c>
    </row>
    <row r="40" spans="1:6">
      <c s="3" r="A40" t="s">
        <v>415</v>
      </c>
    </row>
    <row r="41" spans="1:6">
      <c s="4" r="A41" t="s">
        <v>416</v>
      </c>
      <c s="4" r="B41" t="s">
        <v>432</v>
      </c>
      <c s="4" r="C41" t="s">
        <v>444</v>
      </c>
    </row>
    <row r="42" spans="1:6">
      <c s="4" r="A42" t="s">
        <v>358</v>
      </c>
      <c s="4" r="B42" t="s">
        <v>432</v>
      </c>
      <c s="4" r="C42" t="s">
        <v>445</v>
      </c>
    </row>
    <row r="43" spans="1:6">
      <c s="4" r="A43" t="s">
        <v>446</v>
      </c>
    </row>
    <row r="44" spans="1:6">
      <c s="3" r="A44" t="s">
        <v>415</v>
      </c>
    </row>
    <row r="45" spans="1:6">
      <c s="4" r="A45" t="s">
        <v>416</v>
      </c>
      <c s="4" r="B45" t="s">
        <v>432</v>
      </c>
      <c s="4" r="C45" t="s">
        <v>447</v>
      </c>
    </row>
    <row r="46" spans="1:6">
      <c s="4" r="A46" t="s">
        <v>358</v>
      </c>
      <c s="4" r="B46" t="s">
        <v>432</v>
      </c>
      <c s="4" r="C46" t="s">
        <v>445</v>
      </c>
    </row>
    <row r="47" spans="1:6">
      <c s="4" r="A47" t="s">
        <v>448</v>
      </c>
    </row>
    <row r="48" spans="1:6">
      <c s="3" r="A48" t="s">
        <v>415</v>
      </c>
    </row>
    <row r="49" spans="1:6">
      <c s="4" r="A49" t="s">
        <v>416</v>
      </c>
      <c s="4" r="B49" t="s">
        <v>432</v>
      </c>
      <c s="4" r="C49" t="s">
        <v>447</v>
      </c>
    </row>
    <row r="50" spans="1:6">
      <c s="4" r="A50" t="s">
        <v>358</v>
      </c>
      <c s="4" r="B50" t="s">
        <v>432</v>
      </c>
      <c s="4" r="C50" t="s">
        <v>445</v>
      </c>
    </row>
    <row r="51" spans="1:6">
      <c s="4" r="A51" t="s">
        <v>449</v>
      </c>
    </row>
    <row r="52" spans="1:6">
      <c s="3" r="A52" t="s">
        <v>415</v>
      </c>
    </row>
    <row r="53" spans="1:6">
      <c s="4" r="A53" t="s">
        <v>416</v>
      </c>
      <c s="4" r="B53" t="s">
        <v>109</v>
      </c>
      <c s="4" r="C53" t="s">
        <v>450</v>
      </c>
    </row>
    <row r="54" spans="1:6">
      <c s="4" r="A54" t="s">
        <v>358</v>
      </c>
      <c s="4" r="B54" t="s">
        <v>109</v>
      </c>
      <c s="4" r="C54" t="s">
        <v>451</v>
      </c>
    </row>
    <row r="55" spans="1:6">
      <c s="4" r="A55" t="s">
        <v>43</v>
      </c>
    </row>
    <row r="56" spans="1:6">
      <c s="3" r="A56" t="s">
        <v>415</v>
      </c>
    </row>
    <row r="57" spans="1:6">
      <c s="4" r="A57" t="s">
        <v>452</v>
      </c>
      <c s="7" r="C57" t="n">
        <v>499063</v>
      </c>
      <c s="7" r="E57" t="n">
        <v>584002</v>
      </c>
    </row>
    <row r="58" spans="1:6">
      <c s="4" r="A58" t="s">
        <v>453</v>
      </c>
      <c s="6" r="C58" t="n">
        <v>-3531</v>
      </c>
      <c s="6" r="E58" t="n">
        <v>-4259</v>
      </c>
    </row>
    <row r="59" spans="1:6">
      <c s="4" r="A59" t="s">
        <v>454</v>
      </c>
      <c s="6" r="C59" t="n">
        <v>-649</v>
      </c>
      <c s="6" r="E59" t="n">
        <v>-743</v>
      </c>
    </row>
    <row r="60" spans="1:6">
      <c s="4" r="A60" t="s">
        <v>455</v>
      </c>
      <c s="7" r="C60" t="n">
        <v>494883</v>
      </c>
      <c s="6" r="E60" t="n">
        <v>579000</v>
      </c>
    </row>
    <row r="61" spans="1:6">
      <c s="4" r="A61" t="s">
        <v>456</v>
      </c>
      <c s="4" r="C61" t="s">
        <v>457</v>
      </c>
    </row>
    <row r="62" spans="1:6">
      <c s="4" r="A62" t="s">
        <v>458</v>
      </c>
    </row>
    <row r="63" spans="1:6">
      <c s="3" r="A63" t="s">
        <v>415</v>
      </c>
    </row>
    <row r="64" spans="1:6">
      <c s="4" r="A64" t="s">
        <v>452</v>
      </c>
      <c s="4" r="B64" t="s">
        <v>109</v>
      </c>
      <c s="7" r="C64" t="n">
        <v>0</v>
      </c>
      <c s="4" r="D64" t="s">
        <v>432</v>
      </c>
      <c s="6" r="E64" t="n">
        <v>84500</v>
      </c>
      <c s="4" r="F64" t="s">
        <v>111</v>
      </c>
    </row>
    <row r="65" spans="1:6">
      <c s="4" r="A65" t="s">
        <v>459</v>
      </c>
    </row>
    <row r="66" spans="1:6">
      <c s="3" r="A66" t="s">
        <v>415</v>
      </c>
    </row>
    <row r="67" spans="1:6">
      <c s="4" r="A67" t="s">
        <v>452</v>
      </c>
      <c s="4" r="B67" t="s">
        <v>109</v>
      </c>
      <c s="6" r="C67" t="n">
        <v>20000</v>
      </c>
      <c s="6" r="E67" t="n">
        <v>20000</v>
      </c>
    </row>
    <row r="68" spans="1:6">
      <c s="4" r="A68" t="s">
        <v>460</v>
      </c>
    </row>
    <row r="69" spans="1:6">
      <c s="3" r="A69" t="s">
        <v>415</v>
      </c>
    </row>
    <row r="70" spans="1:6">
      <c s="4" r="A70" t="s">
        <v>452</v>
      </c>
      <c s="4" r="B70" t="s">
        <v>109</v>
      </c>
      <c s="6" r="C70" t="n">
        <v>7700</v>
      </c>
      <c s="6" r="E70" t="n">
        <v>7700</v>
      </c>
    </row>
    <row r="71" spans="1:6">
      <c s="4" r="A71" t="s">
        <v>461</v>
      </c>
    </row>
    <row r="72" spans="1:6">
      <c s="3" r="A72" t="s">
        <v>415</v>
      </c>
    </row>
    <row r="73" spans="1:6">
      <c s="4" r="A73" t="s">
        <v>452</v>
      </c>
      <c s="4" r="B73" t="s">
        <v>109</v>
      </c>
      <c s="6" r="C73" t="n">
        <v>23000</v>
      </c>
      <c s="6" r="E73" t="n">
        <v>23000</v>
      </c>
    </row>
    <row r="74" spans="1:6">
      <c s="4" r="A74" t="s">
        <v>462</v>
      </c>
    </row>
    <row r="75" spans="1:6">
      <c s="3" r="A75" t="s">
        <v>415</v>
      </c>
    </row>
    <row r="76" spans="1:6">
      <c s="4" r="A76" t="s">
        <v>452</v>
      </c>
      <c s="4" r="B76" t="s">
        <v>109</v>
      </c>
      <c s="6" r="C76" t="n">
        <v>130310</v>
      </c>
      <c s="6" r="E76" t="n">
        <v>130310</v>
      </c>
    </row>
    <row r="77" spans="1:6">
      <c s="4" r="A77" t="s">
        <v>463</v>
      </c>
    </row>
    <row r="78" spans="1:6">
      <c s="3" r="A78" t="s">
        <v>415</v>
      </c>
    </row>
    <row r="79" spans="1:6">
      <c s="4" r="A79" t="s">
        <v>452</v>
      </c>
      <c s="4" r="B79" t="s">
        <v>432</v>
      </c>
      <c s="6" r="C79" t="n">
        <v>35800</v>
      </c>
      <c s="6" r="E79" t="n">
        <v>35920</v>
      </c>
    </row>
    <row r="80" spans="1:6">
      <c s="4" r="A80" t="s">
        <v>464</v>
      </c>
    </row>
    <row r="81" spans="1:6">
      <c s="3" r="A81" t="s">
        <v>415</v>
      </c>
    </row>
    <row r="82" spans="1:6">
      <c s="4" r="A82" t="s">
        <v>452</v>
      </c>
      <c s="4" r="B82" t="s">
        <v>109</v>
      </c>
      <c s="6" r="C82" t="n">
        <v>73744</v>
      </c>
      <c s="6" r="E82" t="n">
        <v>73744</v>
      </c>
    </row>
    <row r="83" spans="1:6">
      <c s="4" r="A83" t="s">
        <v>465</v>
      </c>
    </row>
    <row r="84" spans="1:6">
      <c s="3" r="A84" t="s">
        <v>415</v>
      </c>
    </row>
    <row r="85" spans="1:6">
      <c s="4" r="A85" t="s">
        <v>452</v>
      </c>
      <c s="4" r="B85" t="s">
        <v>109</v>
      </c>
      <c s="6" r="C85" t="n">
        <v>21900</v>
      </c>
      <c s="6" r="E85" t="n">
        <v>21900</v>
      </c>
    </row>
    <row r="86" spans="1:6">
      <c s="4" r="A86" t="s">
        <v>466</v>
      </c>
    </row>
    <row r="87" spans="1:6">
      <c s="3" r="A87" t="s">
        <v>415</v>
      </c>
    </row>
    <row r="88" spans="1:6">
      <c s="4" r="A88" t="s">
        <v>452</v>
      </c>
      <c s="4" r="B88" t="s">
        <v>432</v>
      </c>
      <c s="6" r="C88" t="n">
        <v>20664</v>
      </c>
      <c s="6" r="E88" t="n">
        <v>20749</v>
      </c>
    </row>
    <row r="89" spans="1:6">
      <c s="4" r="A89" t="s">
        <v>467</v>
      </c>
    </row>
    <row r="90" spans="1:6">
      <c s="3" r="A90" t="s">
        <v>415</v>
      </c>
    </row>
    <row r="91" spans="1:6">
      <c s="4" r="A91" t="s">
        <v>452</v>
      </c>
      <c s="4" r="B91" t="s">
        <v>432</v>
      </c>
      <c s="6" r="C91" t="n">
        <v>6968</v>
      </c>
      <c s="6" r="E91" t="n">
        <v>6995</v>
      </c>
    </row>
    <row r="92" spans="1:6">
      <c s="4" r="A92" t="s">
        <v>468</v>
      </c>
    </row>
    <row r="93" spans="1:6">
      <c s="3" r="A93" t="s">
        <v>415</v>
      </c>
    </row>
    <row r="94" spans="1:6">
      <c s="4" r="A94" t="s">
        <v>452</v>
      </c>
      <c s="4" r="B94" t="s">
        <v>432</v>
      </c>
      <c s="6" r="C94" t="n">
        <v>11072</v>
      </c>
      <c s="6" r="E94" t="n">
        <v>11119</v>
      </c>
    </row>
    <row r="95" spans="1:6">
      <c s="4" r="A95" t="s">
        <v>469</v>
      </c>
    </row>
    <row r="96" spans="1:6">
      <c s="3" r="A96" t="s">
        <v>415</v>
      </c>
    </row>
    <row r="97" spans="1:6">
      <c s="4" r="A97" t="s">
        <v>452</v>
      </c>
      <c s="4" r="B97" t="s">
        <v>432</v>
      </c>
      <c s="6" r="C97" t="n">
        <v>36905</v>
      </c>
      <c s="6" r="E97" t="n">
        <v>37065</v>
      </c>
    </row>
    <row r="98" spans="1:6">
      <c s="4" r="A98" t="s">
        <v>470</v>
      </c>
    </row>
    <row r="99" spans="1:6">
      <c s="3" r="A99" t="s">
        <v>415</v>
      </c>
    </row>
    <row r="100" spans="1:6">
      <c s="4" r="A100" t="s">
        <v>452</v>
      </c>
      <c s="4" r="B100" t="s">
        <v>109</v>
      </c>
      <c s="7" r="C100" t="n">
        <v>111000</v>
      </c>
      <c s="7" r="E100" t="n">
        <v>111000</v>
      </c>
    </row>
    <row r="101" spans="1:6">
      <c r="A101" t="n"/>
    </row>
    <row r="102" spans="1:6">
      <c s="4" r="A102" t="s">
        <v>109</v>
      </c>
      <c s="4" r="B102" t="s">
        <v>471</v>
      </c>
    </row>
    <row r="103" spans="1:6">
      <c s="4" r="A103" t="s">
        <v>111</v>
      </c>
      <c s="4" r="B103" t="s">
        <v>472</v>
      </c>
    </row>
    <row r="104" spans="1:6">
      <c s="4" r="A104" t="s">
        <v>432</v>
      </c>
      <c s="4" r="B104" t="s">
        <v>473</v>
      </c>
    </row>
  </sheetData>
  <mergeCells count="9">
    <mergeCell ref="A1:B2"/>
    <mergeCell ref="C1:D1"/>
    <mergeCell ref="E1:F1"/>
    <mergeCell ref="C2:D2"/>
    <mergeCell ref="E2:F2"/>
    <mergeCell ref="A101:E101"/>
    <mergeCell ref="B102:E102"/>
    <mergeCell ref="B103:E103"/>
    <mergeCell ref="B104:E10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21"/>
    <col customWidth="1" max="6" min="6" width="14"/>
    <col customWidth="1" max="7" min="7" width="37"/>
    <col customWidth="1" max="8" min="8" width="21"/>
  </cols>
  <sheetData>
    <row r="1" spans="1:8">
      <c s="1" r="A1" t="s">
        <v>474</v>
      </c>
      <c s="2" r="C1" t="s">
        <v>351</v>
      </c>
      <c s="2" r="D1" t="s">
        <v>353</v>
      </c>
      <c s="2" r="E1" t="s">
        <v>475</v>
      </c>
      <c s="2" r="F1" t="s">
        <v>476</v>
      </c>
      <c s="2" r="G1" t="s">
        <v>477</v>
      </c>
      <c s="2" r="H1" t="s">
        <v>478</v>
      </c>
    </row>
    <row r="2" spans="1:8">
      <c s="4" r="A2" t="s">
        <v>329</v>
      </c>
    </row>
    <row r="3" spans="1:8">
      <c s="3" r="A3" t="s">
        <v>415</v>
      </c>
    </row>
    <row r="4" spans="1:8">
      <c s="4" r="A4" t="s">
        <v>368</v>
      </c>
      <c s="4" r="C4" t="s">
        <v>366</v>
      </c>
    </row>
    <row r="5" spans="1:8">
      <c s="4" r="A5" t="s">
        <v>479</v>
      </c>
    </row>
    <row r="6" spans="1:8">
      <c s="3" r="A6" t="s">
        <v>415</v>
      </c>
    </row>
    <row r="7" spans="1:8">
      <c s="4" r="A7" t="s">
        <v>368</v>
      </c>
      <c s="4" r="F7" t="s">
        <v>362</v>
      </c>
    </row>
    <row r="8" spans="1:8">
      <c s="4" r="A8" t="s">
        <v>480</v>
      </c>
      <c s="7" r="E8" t="n">
        <v>1600</v>
      </c>
    </row>
    <row r="9" spans="1:8">
      <c s="4" r="A9" t="s">
        <v>481</v>
      </c>
      <c s="4" r="G9" t="s">
        <v>482</v>
      </c>
    </row>
    <row r="10" spans="1:8">
      <c s="4" r="A10" t="s">
        <v>483</v>
      </c>
    </row>
    <row r="11" spans="1:8">
      <c s="3" r="A11" t="s">
        <v>415</v>
      </c>
    </row>
    <row r="12" spans="1:8">
      <c s="4" r="A12" t="s">
        <v>452</v>
      </c>
      <c s="7" r="G12" t="n">
        <v>550000</v>
      </c>
      <c s="7" r="H12" t="n">
        <v>450000</v>
      </c>
    </row>
    <row r="13" spans="1:8">
      <c s="4" r="A13" t="s">
        <v>454</v>
      </c>
      <c s="6" r="G13" t="n">
        <v>-4117</v>
      </c>
      <c s="6" r="H13" t="n">
        <v>-3387</v>
      </c>
    </row>
    <row r="14" spans="1:8">
      <c s="4" r="A14" t="s">
        <v>455</v>
      </c>
      <c s="7" r="G14" t="n">
        <v>545883</v>
      </c>
      <c s="6" r="H14" t="n">
        <v>446613</v>
      </c>
    </row>
    <row r="15" spans="1:8">
      <c s="4" r="A15" t="s">
        <v>484</v>
      </c>
    </row>
    <row r="16" spans="1:8">
      <c s="3" r="A16" t="s">
        <v>415</v>
      </c>
    </row>
    <row r="17" spans="1:8">
      <c s="4" r="A17" t="s">
        <v>485</v>
      </c>
      <c s="6" r="G17" t="n">
        <v>2</v>
      </c>
    </row>
    <row r="18" spans="1:8">
      <c s="4" r="A18" t="s">
        <v>486</v>
      </c>
    </row>
    <row r="19" spans="1:8">
      <c s="3" r="A19" t="s">
        <v>415</v>
      </c>
    </row>
    <row r="20" spans="1:8">
      <c s="4" r="A20" t="s">
        <v>370</v>
      </c>
      <c s="4" r="G20" t="s">
        <v>487</v>
      </c>
    </row>
    <row r="21" spans="1:8">
      <c s="4" r="A21" t="s">
        <v>488</v>
      </c>
    </row>
    <row r="22" spans="1:8">
      <c s="3" r="A22" t="s">
        <v>415</v>
      </c>
    </row>
    <row r="23" spans="1:8">
      <c s="4" r="A23" t="s">
        <v>358</v>
      </c>
      <c s="4" r="B23" t="s">
        <v>109</v>
      </c>
      <c s="4" r="G23" t="s">
        <v>377</v>
      </c>
    </row>
    <row r="24" spans="1:8">
      <c s="4" r="A24" t="s">
        <v>452</v>
      </c>
      <c s="7" r="G24" t="n">
        <v>100000</v>
      </c>
      <c s="6" r="H24" t="n">
        <v>100000</v>
      </c>
    </row>
    <row r="25" spans="1:8">
      <c s="4" r="A25" t="s">
        <v>489</v>
      </c>
    </row>
    <row r="26" spans="1:8">
      <c s="3" r="A26" t="s">
        <v>415</v>
      </c>
    </row>
    <row r="27" spans="1:8">
      <c s="4" r="A27" t="s">
        <v>416</v>
      </c>
      <c s="4" r="B27" t="s">
        <v>111</v>
      </c>
      <c s="4" r="G27" t="s">
        <v>490</v>
      </c>
    </row>
    <row r="28" spans="1:8">
      <c s="4" r="A28" t="s">
        <v>358</v>
      </c>
      <c s="4" r="G28" t="s">
        <v>491</v>
      </c>
    </row>
    <row r="29" spans="1:8">
      <c s="4" r="A29" t="s">
        <v>452</v>
      </c>
      <c s="7" r="G29" t="n">
        <v>150000</v>
      </c>
      <c s="6" r="H29" t="n">
        <v>150000</v>
      </c>
    </row>
    <row r="30" spans="1:8">
      <c s="4" r="A30" t="s">
        <v>492</v>
      </c>
    </row>
    <row r="31" spans="1:8">
      <c s="3" r="A31" t="s">
        <v>415</v>
      </c>
    </row>
    <row r="32" spans="1:8">
      <c s="4" r="A32" t="s">
        <v>416</v>
      </c>
      <c s="4" r="G32" t="s">
        <v>493</v>
      </c>
    </row>
    <row r="33" spans="1:8">
      <c s="4" r="A33" t="s">
        <v>358</v>
      </c>
      <c s="4" r="G33" t="s">
        <v>494</v>
      </c>
    </row>
    <row r="34" spans="1:8">
      <c s="4" r="A34" t="s">
        <v>452</v>
      </c>
      <c s="7" r="G34" t="n">
        <v>100000</v>
      </c>
      <c s="6" r="H34" t="n">
        <v>100000</v>
      </c>
    </row>
    <row r="35" spans="1:8">
      <c s="4" r="A35" t="s">
        <v>495</v>
      </c>
    </row>
    <row r="36" spans="1:8">
      <c s="3" r="A36" t="s">
        <v>415</v>
      </c>
    </row>
    <row r="37" spans="1:8">
      <c s="4" r="A37" t="s">
        <v>416</v>
      </c>
      <c s="4" r="G37" t="s">
        <v>496</v>
      </c>
    </row>
    <row r="38" spans="1:8">
      <c s="4" r="A38" t="s">
        <v>358</v>
      </c>
      <c s="4" r="G38" t="s">
        <v>497</v>
      </c>
    </row>
    <row r="39" spans="1:8">
      <c s="4" r="A39" t="s">
        <v>452</v>
      </c>
      <c s="7" r="G39" t="n">
        <v>100000</v>
      </c>
      <c s="6" r="H39" t="n">
        <v>100000</v>
      </c>
    </row>
    <row r="40" spans="1:8">
      <c s="4" r="A40" t="s">
        <v>498</v>
      </c>
    </row>
    <row r="41" spans="1:8">
      <c s="3" r="A41" t="s">
        <v>415</v>
      </c>
    </row>
    <row r="42" spans="1:8">
      <c s="4" r="A42" t="s">
        <v>358</v>
      </c>
      <c s="4" r="D42" t="s">
        <v>359</v>
      </c>
    </row>
    <row r="43" spans="1:8">
      <c s="4" r="A43" t="s">
        <v>499</v>
      </c>
    </row>
    <row r="44" spans="1:8">
      <c s="3" r="A44" t="s">
        <v>415</v>
      </c>
    </row>
    <row r="45" spans="1:8">
      <c s="4" r="A45" t="s">
        <v>370</v>
      </c>
      <c s="4" r="G45" t="s">
        <v>371</v>
      </c>
    </row>
    <row r="46" spans="1:8">
      <c s="4" r="A46" t="s">
        <v>500</v>
      </c>
    </row>
    <row r="47" spans="1:8">
      <c s="3" r="A47" t="s">
        <v>415</v>
      </c>
    </row>
    <row r="48" spans="1:8">
      <c s="4" r="A48" t="s">
        <v>358</v>
      </c>
      <c s="4" r="G48" t="s">
        <v>359</v>
      </c>
    </row>
    <row r="49" spans="1:8">
      <c s="4" r="A49" t="s">
        <v>452</v>
      </c>
      <c s="7" r="G49" t="n">
        <v>100000</v>
      </c>
      <c s="7" r="H49" t="n">
        <v>0</v>
      </c>
    </row>
    <row r="50" spans="1:8">
      <c r="A50" t="n"/>
    </row>
    <row r="51" spans="1:8">
      <c s="4" r="A51" t="s">
        <v>109</v>
      </c>
      <c s="4" r="B51" t="s">
        <v>501</v>
      </c>
    </row>
    <row r="52" spans="1:8">
      <c s="4" r="A52" t="s">
        <v>111</v>
      </c>
      <c s="4" r="B52" t="s">
        <v>502</v>
      </c>
    </row>
  </sheetData>
  <mergeCells count="4">
    <mergeCell ref="A1:B1"/>
    <mergeCell ref="A50:G50"/>
    <mergeCell ref="B51:G51"/>
    <mergeCell ref="B52:G5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s>
  <sheetData>
    <row r="1" spans="1:5">
      <c s="1" r="A1" t="s">
        <v>503</v>
      </c>
      <c s="2" r="B1" t="s">
        <v>504</v>
      </c>
      <c s="2" r="C1" t="s">
        <v>505</v>
      </c>
      <c s="2" r="D1" t="s">
        <v>506</v>
      </c>
      <c s="2" r="E1" t="s">
        <v>478</v>
      </c>
    </row>
    <row r="2" spans="1:5">
      <c s="3" r="A2" t="s">
        <v>415</v>
      </c>
    </row>
    <row r="3" spans="1:5">
      <c s="4" r="A3" t="s">
        <v>45</v>
      </c>
      <c s="7" r="D3" t="n">
        <v>20000000</v>
      </c>
      <c s="7" r="E3" t="n">
        <v>30000000</v>
      </c>
    </row>
    <row r="4" spans="1:5">
      <c s="4" r="A4" t="s">
        <v>507</v>
      </c>
    </row>
    <row r="5" spans="1:5">
      <c s="3" r="A5" t="s">
        <v>415</v>
      </c>
    </row>
    <row r="6" spans="1:5">
      <c s="4" r="A6" t="s">
        <v>508</v>
      </c>
      <c s="4" r="C6" t="s">
        <v>509</v>
      </c>
    </row>
    <row r="7" spans="1:5">
      <c s="4" r="A7" t="s">
        <v>510</v>
      </c>
      <c s="4" r="C7" t="s">
        <v>511</v>
      </c>
    </row>
    <row r="8" spans="1:5">
      <c s="4" r="A8" t="s">
        <v>512</v>
      </c>
    </row>
    <row r="9" spans="1:5">
      <c s="3" r="A9" t="s">
        <v>415</v>
      </c>
    </row>
    <row r="10" spans="1:5">
      <c s="4" r="A10" t="s">
        <v>508</v>
      </c>
      <c s="4" r="B10" t="s">
        <v>509</v>
      </c>
    </row>
    <row r="11" spans="1:5">
      <c s="4" r="A11" t="s">
        <v>510</v>
      </c>
      <c s="4" r="B11" t="s">
        <v>511</v>
      </c>
    </row>
    <row r="12" spans="1:5">
      <c s="4" r="A12" t="s">
        <v>513</v>
      </c>
    </row>
    <row r="13" spans="1:5">
      <c s="3" r="A13" t="s">
        <v>415</v>
      </c>
    </row>
    <row r="14" spans="1:5">
      <c s="4" r="A14" t="s">
        <v>514</v>
      </c>
      <c s="4" r="C14" t="s">
        <v>515</v>
      </c>
    </row>
    <row r="15" spans="1:5">
      <c s="4" r="A15" t="s">
        <v>24</v>
      </c>
    </row>
    <row r="16" spans="1:5">
      <c s="3" r="A16" t="s">
        <v>415</v>
      </c>
    </row>
    <row r="17" spans="1:5">
      <c s="4" r="A17" t="s">
        <v>45</v>
      </c>
      <c s="7" r="D17" t="n">
        <v>20000000</v>
      </c>
      <c s="6" r="E17" t="n">
        <v>30000000</v>
      </c>
    </row>
    <row r="18" spans="1:5">
      <c s="4" r="A18" t="s">
        <v>357</v>
      </c>
    </row>
    <row r="19" spans="1:5">
      <c s="3" r="A19" t="s">
        <v>415</v>
      </c>
    </row>
    <row r="20" spans="1:5">
      <c s="4" r="A20" t="s">
        <v>361</v>
      </c>
      <c s="4" r="B20" t="s">
        <v>362</v>
      </c>
    </row>
    <row r="21" spans="1:5">
      <c s="4" r="A21" t="s">
        <v>360</v>
      </c>
      <c s="7" r="B21" t="n">
        <v>100000000</v>
      </c>
    </row>
    <row r="22" spans="1:5">
      <c s="4" r="A22" t="s">
        <v>358</v>
      </c>
      <c s="4" r="B22" t="s">
        <v>359</v>
      </c>
    </row>
    <row r="23" spans="1:5">
      <c s="4" r="A23" t="s">
        <v>516</v>
      </c>
    </row>
    <row r="24" spans="1:5">
      <c s="3" r="A24" t="s">
        <v>415</v>
      </c>
    </row>
    <row r="25" spans="1:5">
      <c s="4" r="A25" t="s">
        <v>517</v>
      </c>
      <c s="4" r="B25" t="s">
        <v>518</v>
      </c>
    </row>
    <row r="26" spans="1:5">
      <c s="4" r="A26" t="s">
        <v>519</v>
      </c>
    </row>
    <row r="27" spans="1:5">
      <c s="3" r="A27" t="s">
        <v>415</v>
      </c>
    </row>
    <row r="28" spans="1:5">
      <c s="4" r="A28" t="s">
        <v>517</v>
      </c>
      <c s="4" r="B28" t="s">
        <v>520</v>
      </c>
    </row>
    <row r="29" spans="1:5">
      <c s="4" r="A29" t="s">
        <v>521</v>
      </c>
    </row>
    <row r="30" spans="1:5">
      <c s="3" r="A30" t="s">
        <v>415</v>
      </c>
    </row>
    <row r="31" spans="1:5">
      <c s="4" r="A31" t="s">
        <v>522</v>
      </c>
      <c s="7" r="C31" t="n">
        <v>350000000</v>
      </c>
    </row>
    <row r="32" spans="1:5">
      <c s="4" r="A32" t="s">
        <v>523</v>
      </c>
      <c s="7" r="C32" t="n">
        <v>250000000</v>
      </c>
    </row>
    <row r="33" spans="1:5">
      <c s="4" r="A33" t="s">
        <v>524</v>
      </c>
    </row>
    <row r="34" spans="1:5">
      <c s="3" r="A34" t="s">
        <v>415</v>
      </c>
    </row>
    <row r="35" spans="1:5">
      <c s="4" r="A35" t="s">
        <v>517</v>
      </c>
      <c s="4" r="C35" t="s">
        <v>525</v>
      </c>
    </row>
    <row r="36" spans="1:5">
      <c s="4" r="A36" t="s">
        <v>526</v>
      </c>
    </row>
    <row r="37" spans="1:5">
      <c s="3" r="A37" t="s">
        <v>415</v>
      </c>
    </row>
    <row r="38" spans="1:5">
      <c s="4" r="A38" t="s">
        <v>517</v>
      </c>
      <c s="4" r="C38" t="s">
        <v>527</v>
      </c>
    </row>
    <row r="39" spans="1:5">
      <c s="4" r="A39" t="s">
        <v>369</v>
      </c>
    </row>
    <row r="40" spans="1:5">
      <c s="3" r="A40" t="s">
        <v>415</v>
      </c>
    </row>
    <row r="41" spans="1:5">
      <c s="4" r="A41" t="s">
        <v>370</v>
      </c>
      <c s="4" r="D41" t="s">
        <v>371</v>
      </c>
    </row>
    <row r="42" spans="1:5">
      <c s="4" r="A42" t="s">
        <v>528</v>
      </c>
    </row>
    <row r="43" spans="1:5">
      <c s="3" r="A43" t="s">
        <v>415</v>
      </c>
    </row>
    <row r="44" spans="1:5">
      <c s="4" r="A44" t="s">
        <v>452</v>
      </c>
      <c s="7" r="D44" t="n">
        <v>499063000</v>
      </c>
      <c s="6" r="E44" t="n">
        <v>584002000</v>
      </c>
    </row>
    <row r="45" spans="1:5">
      <c s="4" r="A45" t="s">
        <v>529</v>
      </c>
      <c s="6" r="D45" t="n">
        <v>1291000</v>
      </c>
      <c s="6" r="E45" t="n">
        <v>1649000</v>
      </c>
    </row>
    <row r="46" spans="1:5">
      <c s="4" r="A46" t="s">
        <v>530</v>
      </c>
    </row>
    <row r="47" spans="1:5">
      <c s="3" r="A47" t="s">
        <v>415</v>
      </c>
    </row>
    <row r="48" spans="1:5">
      <c s="4" r="A48" t="s">
        <v>45</v>
      </c>
      <c s="7" r="D48" t="n">
        <v>20000000</v>
      </c>
    </row>
    <row r="49" spans="1:5">
      <c s="4" r="A49" t="s">
        <v>531</v>
      </c>
      <c s="4" r="D49" t="s">
        <v>532</v>
      </c>
    </row>
    <row r="50" spans="1:5">
      <c s="4" r="A50" t="s">
        <v>533</v>
      </c>
    </row>
    <row r="51" spans="1:5">
      <c s="3" r="A51" t="s">
        <v>415</v>
      </c>
    </row>
    <row r="52" spans="1:5">
      <c s="4" r="A52" t="s">
        <v>514</v>
      </c>
      <c s="4" r="C52" t="s">
        <v>534</v>
      </c>
    </row>
    <row r="53" spans="1:5">
      <c s="4" r="A53" t="s">
        <v>535</v>
      </c>
      <c s="4" r="C53" t="s">
        <v>536</v>
      </c>
    </row>
    <row r="54" spans="1:5">
      <c s="4" r="A54" t="s">
        <v>537</v>
      </c>
      <c s="4" r="C54" t="s">
        <v>538</v>
      </c>
    </row>
    <row r="55" spans="1:5">
      <c s="4" r="A55" t="s">
        <v>539</v>
      </c>
      <c s="4" r="C55" t="s">
        <v>540</v>
      </c>
    </row>
    <row r="56" spans="1:5">
      <c s="4" r="A56" t="s">
        <v>541</v>
      </c>
    </row>
    <row r="57" spans="1:5">
      <c s="3" r="A57" t="s">
        <v>415</v>
      </c>
    </row>
    <row r="58" spans="1:5">
      <c s="4" r="A58" t="s">
        <v>522</v>
      </c>
      <c s="7" r="C58" t="n">
        <v>250000000</v>
      </c>
    </row>
    <row r="59" spans="1:5">
      <c s="4" r="A59" t="s">
        <v>485</v>
      </c>
      <c s="6" r="C59" t="n">
        <v>2</v>
      </c>
    </row>
    <row r="60" spans="1:5">
      <c s="4" r="A60" t="s">
        <v>542</v>
      </c>
      <c s="4" r="C60" t="s">
        <v>543</v>
      </c>
    </row>
    <row r="61" spans="1:5">
      <c s="4" r="A61" t="s">
        <v>544</v>
      </c>
    </row>
    <row r="62" spans="1:5">
      <c s="3" r="A62" t="s">
        <v>415</v>
      </c>
    </row>
    <row r="63" spans="1:5">
      <c s="4" r="A63" t="s">
        <v>514</v>
      </c>
      <c s="4" r="C63" t="s">
        <v>515</v>
      </c>
    </row>
    <row r="64" spans="1:5">
      <c s="4" r="A64" t="s">
        <v>545</v>
      </c>
    </row>
    <row r="65" spans="1:5">
      <c s="3" r="A65" t="s">
        <v>415</v>
      </c>
    </row>
    <row r="66" spans="1:5">
      <c s="4" r="A66" t="s">
        <v>517</v>
      </c>
      <c s="4" r="C66" t="s">
        <v>520</v>
      </c>
    </row>
    <row r="67" spans="1:5">
      <c s="4" r="A67" t="s">
        <v>546</v>
      </c>
    </row>
    <row r="68" spans="1:5">
      <c s="3" r="A68" t="s">
        <v>415</v>
      </c>
    </row>
    <row r="69" spans="1:5">
      <c s="4" r="A69" t="s">
        <v>517</v>
      </c>
      <c s="4" r="C69" t="s">
        <v>547</v>
      </c>
    </row>
    <row r="70" spans="1:5">
      <c s="4" r="A70" t="s">
        <v>548</v>
      </c>
    </row>
    <row r="71" spans="1:5">
      <c s="3" r="A71" t="s">
        <v>415</v>
      </c>
    </row>
    <row r="72" spans="1:5">
      <c s="4" r="A72" t="s">
        <v>452</v>
      </c>
      <c s="7" r="D72" t="n">
        <v>550000000</v>
      </c>
      <c s="6" r="E72" t="n">
        <v>450000000</v>
      </c>
    </row>
    <row r="73" spans="1:5">
      <c s="4" r="A73" t="s">
        <v>529</v>
      </c>
      <c s="6" r="D73" t="n">
        <v>3300000</v>
      </c>
      <c s="6" r="E73" t="n">
        <v>2999000</v>
      </c>
    </row>
    <row r="74" spans="1:5">
      <c s="4" r="A74" t="s">
        <v>549</v>
      </c>
    </row>
    <row r="75" spans="1:5">
      <c s="3" r="A75" t="s">
        <v>415</v>
      </c>
    </row>
    <row r="76" spans="1:5">
      <c s="4" r="A76" t="s">
        <v>360</v>
      </c>
      <c s="7" r="D76" t="n">
        <v>100000000</v>
      </c>
    </row>
    <row r="77" spans="1:5">
      <c s="4" r="A77" t="s">
        <v>358</v>
      </c>
      <c s="4" r="D77" t="s">
        <v>359</v>
      </c>
    </row>
    <row r="78" spans="1:5">
      <c s="4" r="A78" t="s">
        <v>452</v>
      </c>
      <c s="7" r="D78" t="n">
        <v>100000000</v>
      </c>
      <c s="7" r="E78" t="n">
        <v>0</v>
      </c>
    </row>
    <row r="79" spans="1:5">
      <c s="4" r="A79" t="s">
        <v>550</v>
      </c>
    </row>
    <row r="80" spans="1:5">
      <c s="3" r="A80" t="s">
        <v>415</v>
      </c>
    </row>
    <row r="81" spans="1:5">
      <c s="4" r="A81" t="s">
        <v>514</v>
      </c>
      <c s="4" r="B81" t="s">
        <v>515</v>
      </c>
    </row>
    <row r="82" spans="1:5">
      <c s="4" r="A82" t="s">
        <v>551</v>
      </c>
    </row>
    <row r="83" spans="1:5">
      <c s="3" r="A83" t="s">
        <v>415</v>
      </c>
    </row>
    <row r="84" spans="1:5">
      <c s="4" r="A84" t="s">
        <v>535</v>
      </c>
      <c s="4" r="B84" t="s">
        <v>536</v>
      </c>
    </row>
    <row r="85" spans="1:5">
      <c s="4" r="A85" t="s">
        <v>537</v>
      </c>
      <c s="4" r="B85" t="s">
        <v>538</v>
      </c>
    </row>
    <row r="86" spans="1:5">
      <c s="4" r="A86" t="s">
        <v>539</v>
      </c>
      <c s="4" r="B86" t="s">
        <v>540</v>
      </c>
    </row>
    <row r="87" spans="1:5">
      <c s="4" r="A87" t="s">
        <v>552</v>
      </c>
      <c s="6" r="B87" t="n">
        <v>0</v>
      </c>
    </row>
    <row r="88" spans="1:5">
      <c s="4" r="A88" t="s">
        <v>553</v>
      </c>
    </row>
    <row r="89" spans="1:5">
      <c s="3" r="A89" t="s">
        <v>415</v>
      </c>
    </row>
    <row r="90" spans="1:5">
      <c s="4" r="A90" t="s">
        <v>517</v>
      </c>
      <c s="4" r="B90" t="s">
        <v>554</v>
      </c>
    </row>
    <row r="91" spans="1:5">
      <c s="4" r="A91" t="s">
        <v>555</v>
      </c>
    </row>
    <row r="92" spans="1:5">
      <c s="3" r="A92" t="s">
        <v>415</v>
      </c>
    </row>
    <row r="93" spans="1:5">
      <c s="4" r="A93" t="s">
        <v>517</v>
      </c>
      <c s="4" r="B93" t="s">
        <v>556</v>
      </c>
    </row>
    <row r="94" spans="1:5">
      <c s="4" r="A94" t="s">
        <v>557</v>
      </c>
    </row>
    <row r="95" spans="1:5">
      <c s="3" r="A95" t="s">
        <v>415</v>
      </c>
    </row>
    <row r="96" spans="1:5">
      <c s="4" r="A96" t="s">
        <v>522</v>
      </c>
      <c s="7" r="C96" t="n">
        <v>100000000</v>
      </c>
    </row>
    <row r="97" spans="1:5">
      <c s="4" r="A97" t="s">
        <v>485</v>
      </c>
      <c s="6" r="C97" t="n">
        <v>3</v>
      </c>
    </row>
    <row r="98" spans="1:5">
      <c s="4" r="A98" t="s">
        <v>542</v>
      </c>
      <c s="4" r="C98" t="s">
        <v>558</v>
      </c>
    </row>
    <row r="99" spans="1:5">
      <c s="4" r="A99" t="s">
        <v>559</v>
      </c>
    </row>
    <row r="100" spans="1:5">
      <c s="3" r="A100" t="s">
        <v>415</v>
      </c>
    </row>
    <row r="101" spans="1:5">
      <c s="4" r="A101" t="s">
        <v>517</v>
      </c>
      <c s="4" r="C101" t="s">
        <v>560</v>
      </c>
    </row>
    <row r="102" spans="1:5">
      <c s="4" r="A102" t="s">
        <v>561</v>
      </c>
    </row>
    <row r="103" spans="1:5">
      <c s="3" r="A103" t="s">
        <v>415</v>
      </c>
    </row>
    <row r="104" spans="1:5">
      <c s="4" r="A104" t="s">
        <v>517</v>
      </c>
      <c s="4" r="C104" t="s">
        <v>562</v>
      </c>
    </row>
    <row r="105" spans="1:5">
      <c s="4" r="A105" t="s">
        <v>563</v>
      </c>
    </row>
    <row r="106" spans="1:5">
      <c s="3" r="A106" t="s">
        <v>415</v>
      </c>
    </row>
    <row r="107" spans="1:5">
      <c s="4" r="A107" t="s">
        <v>517</v>
      </c>
      <c s="4" r="C107" t="s">
        <v>564</v>
      </c>
    </row>
    <row r="108" spans="1:5">
      <c s="4" r="A108" t="s">
        <v>565</v>
      </c>
    </row>
    <row r="109" spans="1:5">
      <c s="3" r="A109" t="s">
        <v>415</v>
      </c>
    </row>
    <row r="110" spans="1:5">
      <c s="4" r="A110" t="s">
        <v>517</v>
      </c>
      <c s="4" r="C110" t="s">
        <v>5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73"/>
    <col customWidth="1" max="5" min="5" width="43"/>
    <col customWidth="1" max="6" min="6" width="4"/>
    <col customWidth="1" max="7" min="7" width="43"/>
    <col customWidth="1" max="8" min="8" width="4"/>
    <col customWidth="1" max="9" min="9" width="77"/>
    <col customWidth="1" max="10" min="10" width="14"/>
    <col customWidth="1" max="11" min="11" width="27"/>
    <col customWidth="1" max="12" min="12" width="46"/>
    <col customWidth="1" max="13" min="13" width="46"/>
    <col customWidth="1" max="14" min="14" width="68"/>
  </cols>
  <sheetData>
    <row r="1" spans="1:14">
      <c s="1" r="A1" t="s">
        <v>114</v>
      </c>
      <c s="2" r="B1" t="s">
        <v>115</v>
      </c>
      <c s="2" r="C1" t="s">
        <v>24</v>
      </c>
      <c s="2" r="D1" t="s">
        <v>116</v>
      </c>
      <c s="2" r="E1" t="s">
        <v>117</v>
      </c>
      <c s="2" r="F1" t="s">
        <v>109</v>
      </c>
      <c s="2" r="G1" t="s">
        <v>118</v>
      </c>
      <c s="2" r="H1" t="s">
        <v>111</v>
      </c>
      <c s="2" r="I1" t="s">
        <v>119</v>
      </c>
      <c s="2" r="J1" t="s">
        <v>66</v>
      </c>
      <c s="2" r="K1" t="s">
        <v>120</v>
      </c>
      <c s="2" r="L1" t="s">
        <v>121</v>
      </c>
      <c s="2" r="M1" t="s">
        <v>122</v>
      </c>
      <c s="2" r="N1" t="s">
        <v>123</v>
      </c>
    </row>
    <row r="2" spans="1:14">
      <c s="4" r="A2" t="s">
        <v>124</v>
      </c>
      <c r="E2" t="n"/>
      <c r="G2" t="n"/>
      <c s="6" r="J2" t="n">
        <v>45407719</v>
      </c>
    </row>
    <row r="3" spans="1:14">
      <c s="4" r="A3" t="s">
        <v>125</v>
      </c>
      <c s="7" r="B3" t="n">
        <v>828927</v>
      </c>
      <c r="E3" t="n"/>
      <c r="G3" t="n"/>
      <c s="7" r="J3" t="n">
        <v>454</v>
      </c>
      <c s="7" r="K3" t="n">
        <v>863432</v>
      </c>
      <c s="7" r="L3" t="n">
        <v>-64066</v>
      </c>
      <c s="7" r="M3" t="n">
        <v>-258</v>
      </c>
      <c s="7" r="N3" t="n">
        <v>29365</v>
      </c>
    </row>
    <row r="4" spans="1:14">
      <c s="3" r="A4" t="s">
        <v>126</v>
      </c>
      <c r="E4" t="n"/>
      <c r="G4" t="n"/>
    </row>
    <row r="5" spans="1:14">
      <c s="4" r="A5" t="s">
        <v>127</v>
      </c>
      <c s="6" r="B5" t="n">
        <v>10721</v>
      </c>
      <c s="7" r="C5" t="n">
        <v>10721</v>
      </c>
      <c s="7" r="E5" t="n">
        <v>3027</v>
      </c>
      <c s="7" r="G5" t="n">
        <v>7694</v>
      </c>
      <c s="6" r="L5" t="n">
        <v>7694</v>
      </c>
      <c s="6" r="N5" t="n">
        <v>3027</v>
      </c>
    </row>
    <row r="6" spans="1:14">
      <c s="4" r="A6" t="s">
        <v>128</v>
      </c>
      <c s="6" r="B6" t="n">
        <v>-15827</v>
      </c>
      <c r="E6" t="n"/>
      <c r="G6" t="n"/>
      <c s="6" r="L6" t="n">
        <v>-11352</v>
      </c>
      <c s="6" r="N6" t="n">
        <v>-4475</v>
      </c>
    </row>
    <row r="7" spans="1:14">
      <c s="4" r="A7" t="s">
        <v>129</v>
      </c>
      <c s="6" r="B7" t="n">
        <v>618</v>
      </c>
      <c r="E7" t="n"/>
      <c r="G7" t="n"/>
      <c s="6" r="K7" t="n">
        <v>618</v>
      </c>
    </row>
    <row r="8" spans="1:14">
      <c s="4" r="A8" t="s">
        <v>130</v>
      </c>
      <c r="E8" t="n"/>
      <c s="6" r="G8" t="n">
        <v>-317</v>
      </c>
      <c s="6" r="J8" t="n">
        <v>-317</v>
      </c>
    </row>
    <row r="9" spans="1:14">
      <c s="4" r="A9" t="s">
        <v>131</v>
      </c>
      <c s="6" r="B9" t="n">
        <v>-12</v>
      </c>
      <c s="6" r="C9" t="n">
        <v>-12</v>
      </c>
      <c r="E9" t="n"/>
      <c s="7" r="G9" t="n">
        <v>-12</v>
      </c>
      <c s="7" r="J9" t="n">
        <v>0</v>
      </c>
      <c s="6" r="K9" t="n">
        <v>-12</v>
      </c>
    </row>
    <row r="10" spans="1:14">
      <c s="4" r="A10" t="s">
        <v>132</v>
      </c>
      <c s="6" r="B10" t="n">
        <v>-3969</v>
      </c>
      <c s="6" r="C10" t="n">
        <v>-3969</v>
      </c>
      <c r="E10" t="n"/>
      <c r="G10" t="n"/>
      <c s="7" r="I10" t="n">
        <v>-3969</v>
      </c>
      <c s="6" r="M10" t="n">
        <v>-2844</v>
      </c>
      <c s="6" r="N10" t="n">
        <v>-1125</v>
      </c>
    </row>
    <row r="11" spans="1:14">
      <c s="4" r="A11" t="s">
        <v>103</v>
      </c>
      <c s="6" r="B11" t="n">
        <v>-57</v>
      </c>
      <c s="6" r="C11" t="n">
        <v>-57</v>
      </c>
      <c s="7" r="D11" t="n">
        <v>-57</v>
      </c>
      <c r="E11" t="n"/>
      <c r="G11" t="n"/>
      <c s="6" r="M11" t="n">
        <v>-41</v>
      </c>
      <c s="6" r="N11" t="n">
        <v>-16</v>
      </c>
    </row>
    <row r="12" spans="1:14">
      <c s="4" r="A12" t="s">
        <v>133</v>
      </c>
      <c r="E12" t="n"/>
      <c r="G12" t="n"/>
      <c s="6" r="J12" t="n">
        <v>45407402</v>
      </c>
    </row>
    <row r="13" spans="1:14">
      <c s="4" r="A13" t="s">
        <v>134</v>
      </c>
      <c s="6" r="B13" t="n">
        <v>820401</v>
      </c>
      <c r="E13" t="n"/>
      <c r="G13" t="n"/>
      <c s="7" r="J13" t="n">
        <v>454</v>
      </c>
      <c s="6" r="K13" t="n">
        <v>864038</v>
      </c>
      <c s="6" r="L13" t="n">
        <v>-67724</v>
      </c>
      <c s="6" r="M13" t="n">
        <v>-3143</v>
      </c>
      <c s="6" r="N13" t="n">
        <v>26776</v>
      </c>
    </row>
    <row r="14" spans="1:14">
      <c s="4" r="A14" t="s">
        <v>135</v>
      </c>
      <c s="6" r="E14" t="n">
        <v>17899516</v>
      </c>
      <c s="6" r="G14" t="n">
        <v>45407719</v>
      </c>
    </row>
    <row r="15" spans="1:14">
      <c s="4" r="A15" t="s">
        <v>136</v>
      </c>
      <c s="6" r="C15" t="n">
        <v>828927</v>
      </c>
      <c s="6" r="D15" t="n">
        <v>-339</v>
      </c>
      <c s="7" r="E15" t="n">
        <v>29446</v>
      </c>
      <c s="7" r="G15" t="n">
        <v>799820</v>
      </c>
    </row>
    <row r="16" spans="1:14">
      <c s="3" r="A16" t="s">
        <v>137</v>
      </c>
      <c r="E16" t="n"/>
      <c r="G16" t="n"/>
    </row>
    <row r="17" spans="1:14">
      <c s="4" r="A17" t="s">
        <v>127</v>
      </c>
      <c s="6" r="B17" t="n">
        <v>10721</v>
      </c>
      <c s="6" r="C17" t="n">
        <v>10721</v>
      </c>
      <c s="6" r="E17" t="n">
        <v>3027</v>
      </c>
      <c s="6" r="G17" t="n">
        <v>7694</v>
      </c>
      <c s="7" r="L17" t="n">
        <v>7694</v>
      </c>
      <c s="6" r="N17" t="n">
        <v>3027</v>
      </c>
    </row>
    <row r="18" spans="1:14">
      <c s="4" r="A18" t="s">
        <v>138</v>
      </c>
      <c s="6" r="C18" t="n">
        <v>-15827</v>
      </c>
      <c s="7" r="E18" t="n">
        <v>-4475</v>
      </c>
      <c s="6" r="G18" t="n">
        <v>-11352</v>
      </c>
    </row>
    <row r="19" spans="1:14">
      <c s="4" r="A19" t="s">
        <v>129</v>
      </c>
      <c s="6" r="C19" t="n">
        <v>618</v>
      </c>
      <c r="E19" t="n"/>
      <c s="7" r="G19" t="n">
        <v>618</v>
      </c>
    </row>
    <row r="20" spans="1:14">
      <c s="4" r="A20" t="s">
        <v>130</v>
      </c>
      <c r="E20" t="n"/>
      <c s="6" r="G20" t="n">
        <v>-317</v>
      </c>
      <c s="6" r="J20" t="n">
        <v>-317</v>
      </c>
    </row>
    <row r="21" spans="1:14">
      <c s="4" r="A21" t="s">
        <v>131</v>
      </c>
      <c s="6" r="B21" t="n">
        <v>-12</v>
      </c>
      <c s="6" r="C21" t="n">
        <v>-12</v>
      </c>
      <c r="E21" t="n"/>
      <c s="7" r="G21" t="n">
        <v>-12</v>
      </c>
      <c s="7" r="J21" t="n">
        <v>0</v>
      </c>
      <c s="7" r="K21" t="n">
        <v>-12</v>
      </c>
    </row>
    <row r="22" spans="1:14">
      <c s="4" r="A22" t="s">
        <v>102</v>
      </c>
      <c s="6" r="B22" t="n">
        <v>-3969</v>
      </c>
      <c s="6" r="C22" t="n">
        <v>-3969</v>
      </c>
      <c r="E22" t="n"/>
      <c r="G22" t="n"/>
      <c s="7" r="I22" t="n">
        <v>-3969</v>
      </c>
      <c s="6" r="M22" t="n">
        <v>-2844</v>
      </c>
      <c s="6" r="N22" t="n">
        <v>-1125</v>
      </c>
    </row>
    <row r="23" spans="1:14">
      <c s="4" r="A23" t="s">
        <v>103</v>
      </c>
      <c s="7" r="B23" t="n">
        <v>-57</v>
      </c>
      <c s="6" r="C23" t="n">
        <v>-57</v>
      </c>
      <c s="6" r="D23" t="n">
        <v>-57</v>
      </c>
      <c r="E23" t="n"/>
      <c r="G23" t="n"/>
      <c s="7" r="M23" t="n">
        <v>-41</v>
      </c>
      <c s="7" r="N23" t="n">
        <v>-16</v>
      </c>
    </row>
    <row r="24" spans="1:14">
      <c s="4" r="A24" t="s">
        <v>139</v>
      </c>
      <c s="6" r="E24" t="n">
        <v>17899516</v>
      </c>
      <c s="6" r="G24" t="n">
        <v>45407402</v>
      </c>
    </row>
    <row r="25" spans="1:14">
      <c s="4" r="A25" t="s">
        <v>140</v>
      </c>
      <c s="7" r="C25" t="n">
        <v>820401</v>
      </c>
      <c s="7" r="D25" t="n">
        <v>-4365</v>
      </c>
      <c s="7" r="E25" t="n">
        <v>27998</v>
      </c>
      <c s="7" r="G25" t="n">
        <v>796768</v>
      </c>
    </row>
    <row r="26" spans="1:14">
      <c r="A26" t="n"/>
    </row>
    <row r="27" spans="1:14">
      <c s="4" r="A27" t="s">
        <v>109</v>
      </c>
      <c s="4" r="B27" t="s">
        <v>112</v>
      </c>
    </row>
    <row r="28" spans="1:14">
      <c s="4" r="A28" t="s">
        <v>111</v>
      </c>
      <c s="4" r="B28" t="s">
        <v>113</v>
      </c>
    </row>
  </sheetData>
  <mergeCells count="5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A26:N26"/>
    <mergeCell ref="B27:N27"/>
    <mergeCell ref="B28:N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567</v>
      </c>
      <c s="2" r="B1" t="s">
        <v>1</v>
      </c>
    </row>
    <row r="2" spans="1:3">
      <c s="2" r="B2" t="s">
        <v>2</v>
      </c>
      <c s="2" r="C2" t="s">
        <v>76</v>
      </c>
    </row>
    <row r="3" spans="1:3">
      <c s="4" r="A3" t="s">
        <v>568</v>
      </c>
    </row>
    <row r="4" spans="1:3">
      <c s="3" r="A4" t="s">
        <v>569</v>
      </c>
    </row>
    <row r="5" spans="1:3">
      <c s="4" r="A5" t="s">
        <v>570</v>
      </c>
      <c s="6" r="B5" t="n">
        <v>173594</v>
      </c>
      <c s="6" r="C5" t="n">
        <v>246672</v>
      </c>
    </row>
    <row r="6" spans="1:3">
      <c s="4" r="A6" t="s">
        <v>24</v>
      </c>
    </row>
    <row r="7" spans="1:3">
      <c s="3" r="A7" t="s">
        <v>569</v>
      </c>
    </row>
    <row r="8" spans="1:3">
      <c s="4" r="A8" t="s">
        <v>571</v>
      </c>
      <c s="6" r="B8" t="n">
        <v>17899516</v>
      </c>
    </row>
    <row r="9" spans="1:3">
      <c s="4" r="A9" t="s">
        <v>572</v>
      </c>
      <c s="4" r="B9" t="s">
        <v>573</v>
      </c>
    </row>
    <row r="10" spans="1:3">
      <c s="4" r="A10" t="s">
        <v>574</v>
      </c>
    </row>
    <row r="11" spans="1:3">
      <c s="3" r="A11" t="s">
        <v>569</v>
      </c>
    </row>
    <row r="12" spans="1:3">
      <c s="4" r="A12" t="s">
        <v>570</v>
      </c>
      <c s="6" r="B12" t="n">
        <v>173594</v>
      </c>
      <c s="6" r="C12" t="n">
        <v>2466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6"/>
    <col customWidth="1" max="3" min="3" width="27"/>
    <col customWidth="1" max="4" min="4" width="27"/>
  </cols>
  <sheetData>
    <row r="1" spans="1:4">
      <c s="1" r="A1" t="s">
        <v>575</v>
      </c>
      <c s="2" r="B1" t="s">
        <v>576</v>
      </c>
      <c s="2" r="C1" t="s">
        <v>577</v>
      </c>
      <c s="2" r="D1" t="s">
        <v>578</v>
      </c>
    </row>
    <row r="2" spans="1:4">
      <c s="3" r="A2" t="s">
        <v>579</v>
      </c>
    </row>
    <row r="3" spans="1:4">
      <c s="4" r="A3" t="s">
        <v>580</v>
      </c>
      <c s="7" r="C3" t="n">
        <v>600000</v>
      </c>
      <c s="7" r="D3" t="n">
        <v>900000</v>
      </c>
    </row>
    <row r="4" spans="1:4">
      <c s="4" r="A4" t="s">
        <v>581</v>
      </c>
      <c s="7" r="C4" t="n">
        <v>2800000</v>
      </c>
    </row>
    <row r="5" spans="1:4">
      <c s="4" r="A5" t="s">
        <v>582</v>
      </c>
      <c s="6" r="C5" t="n">
        <v>173594</v>
      </c>
      <c s="6" r="D5" t="n">
        <v>246672</v>
      </c>
    </row>
    <row r="6" spans="1:4">
      <c s="4" r="A6" t="s">
        <v>583</v>
      </c>
    </row>
    <row r="7" spans="1:4">
      <c s="3" r="A7" t="s">
        <v>579</v>
      </c>
    </row>
    <row r="8" spans="1:4">
      <c s="4" r="A8" t="s">
        <v>584</v>
      </c>
      <c s="6" r="B8" t="n">
        <v>5</v>
      </c>
    </row>
    <row r="9" spans="1:4">
      <c s="4" r="A9" t="s">
        <v>585</v>
      </c>
      <c s="7" r="B9" t="n">
        <v>250000000</v>
      </c>
    </row>
    <row r="10" spans="1:4">
      <c s="4" r="A10" t="s">
        <v>586</v>
      </c>
      <c s="7" r="C10" t="n">
        <v>2166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s="1" r="A1" t="s">
        <v>587</v>
      </c>
      <c s="2" r="B1" t="s">
        <v>1</v>
      </c>
    </row>
    <row r="2" spans="1:2">
      <c s="2" r="B2" t="s">
        <v>588</v>
      </c>
    </row>
    <row r="3" spans="1:2">
      <c s="3" r="A3" t="s">
        <v>198</v>
      </c>
    </row>
    <row r="4" spans="1:2">
      <c s="4" r="A4" t="s">
        <v>589</v>
      </c>
      <c s="4" r="B4" t="s">
        <v>590</v>
      </c>
    </row>
    <row r="5" spans="1:2">
      <c s="4" r="A5" t="s">
        <v>591</v>
      </c>
      <c s="8" r="B5" t="n">
        <v>0.25</v>
      </c>
    </row>
    <row r="6" spans="1:2">
      <c s="4" r="A6" t="s">
        <v>592</v>
      </c>
      <c s="4" r="B6" t="s">
        <v>5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94</v>
      </c>
      <c s="2" r="B1" t="s">
        <v>1</v>
      </c>
    </row>
    <row r="2" spans="1:2">
      <c s="2" r="B2" t="s">
        <v>595</v>
      </c>
    </row>
    <row r="3" spans="1:2">
      <c s="3" r="A3" t="s">
        <v>596</v>
      </c>
    </row>
    <row r="4" spans="1:2">
      <c s="4" r="A4" t="s">
        <v>597</v>
      </c>
      <c s="6" r="B4" t="n">
        <v>174744</v>
      </c>
    </row>
    <row r="5" spans="1:2">
      <c s="4" r="A5" t="s">
        <v>598</v>
      </c>
      <c s="6" r="B5" t="n">
        <v>0</v>
      </c>
    </row>
    <row r="6" spans="1:2">
      <c s="4" r="A6" t="s">
        <v>599</v>
      </c>
      <c s="6" r="B6" t="n">
        <v>-1473</v>
      </c>
    </row>
    <row r="7" spans="1:2">
      <c s="4" r="A7" t="s">
        <v>600</v>
      </c>
      <c s="6" r="B7" t="n">
        <v>0</v>
      </c>
    </row>
    <row r="8" spans="1:2">
      <c s="4" r="A8" t="s">
        <v>601</v>
      </c>
      <c s="6" r="B8" t="n">
        <v>173271</v>
      </c>
    </row>
    <row r="9" spans="1:2">
      <c s="3" r="A9" t="s">
        <v>602</v>
      </c>
    </row>
    <row r="10" spans="1:2">
      <c s="4" r="A10" t="s">
        <v>603</v>
      </c>
      <c s="8" r="B10" t="n">
        <v>27.11</v>
      </c>
    </row>
    <row r="11" spans="1:2">
      <c s="4" r="A11" t="s">
        <v>604</v>
      </c>
      <c s="6" r="B11" t="n">
        <v>0</v>
      </c>
    </row>
    <row r="12" spans="1:2">
      <c s="4" r="A12" t="s">
        <v>605</v>
      </c>
      <c s="10" r="B12" t="n">
        <v>23.24</v>
      </c>
    </row>
    <row r="13" spans="1:2">
      <c s="4" r="A13" t="s">
        <v>606</v>
      </c>
      <c s="6" r="B13" t="n">
        <v>0</v>
      </c>
    </row>
    <row r="14" spans="1:2">
      <c s="4" r="A14" t="s">
        <v>607</v>
      </c>
      <c s="8" r="B14" t="n">
        <v>2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8</v>
      </c>
      <c s="2" r="B1" t="s">
        <v>1</v>
      </c>
    </row>
    <row r="2" spans="1:3">
      <c s="2" r="B2" t="s">
        <v>2</v>
      </c>
      <c s="2" r="C2" t="s">
        <v>76</v>
      </c>
    </row>
    <row r="3" spans="1:3">
      <c s="3" r="A3" t="s">
        <v>198</v>
      </c>
    </row>
    <row r="4" spans="1:3">
      <c s="4" r="A4" t="s">
        <v>609</v>
      </c>
      <c s="7" r="B4" t="n">
        <v>10721</v>
      </c>
      <c s="7" r="C4" t="n">
        <v>11379</v>
      </c>
    </row>
    <row r="5" spans="1:3">
      <c s="4" r="A5" t="s">
        <v>610</v>
      </c>
      <c s="6" r="B5" t="n">
        <v>-43</v>
      </c>
      <c s="6" r="C5" t="n">
        <v>-43</v>
      </c>
    </row>
    <row r="6" spans="1:3">
      <c s="4" r="A6" t="s">
        <v>611</v>
      </c>
      <c s="6" r="B6" t="n">
        <v>-3027</v>
      </c>
      <c s="6" r="C6" t="n">
        <v>-3309</v>
      </c>
    </row>
    <row r="7" spans="1:3">
      <c s="4" r="A7" t="s">
        <v>612</v>
      </c>
      <c s="6" r="B7" t="n">
        <v>7651</v>
      </c>
      <c s="6" r="C7" t="n">
        <v>8027</v>
      </c>
    </row>
    <row r="8" spans="1:3">
      <c s="4" r="A8" t="s">
        <v>613</v>
      </c>
      <c s="6" r="B8" t="n">
        <v>7651</v>
      </c>
      <c s="6" r="C8" t="n">
        <v>8027</v>
      </c>
    </row>
    <row r="9" spans="1:3">
      <c s="4" r="A9" t="s">
        <v>614</v>
      </c>
      <c s="7" r="B9" t="n">
        <v>10678</v>
      </c>
      <c s="7" r="C9" t="n">
        <v>11336</v>
      </c>
    </row>
    <row r="10" spans="1:3">
      <c s="4" r="A10" t="s">
        <v>615</v>
      </c>
      <c s="6" r="B10" t="n">
        <v>45233873</v>
      </c>
      <c s="6" r="C10" t="n">
        <v>43419762</v>
      </c>
    </row>
    <row r="11" spans="1:3">
      <c s="4" r="A11" t="s">
        <v>616</v>
      </c>
      <c s="6" r="B11" t="n">
        <v>17899516</v>
      </c>
      <c s="6" r="C11" t="n">
        <v>17901685</v>
      </c>
    </row>
    <row r="12" spans="1:3">
      <c s="4" r="A12" t="s">
        <v>617</v>
      </c>
      <c s="6" r="B12" t="n">
        <v>63133389</v>
      </c>
      <c s="6" r="C12" t="n">
        <v>61321447</v>
      </c>
    </row>
    <row r="13" spans="1:3">
      <c s="4" r="A13" t="s">
        <v>95</v>
      </c>
      <c s="8" r="B13" t="n">
        <v>0.17</v>
      </c>
      <c s="8" r="C13" t="n">
        <v>0.18</v>
      </c>
    </row>
    <row r="14" spans="1:3">
      <c s="4" r="A14" t="s">
        <v>98</v>
      </c>
      <c s="8" r="B14" t="n">
        <v>0.17</v>
      </c>
      <c s="8" r="C14" t="n">
        <v>0.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618</v>
      </c>
      <c s="2" r="B1" t="s">
        <v>1</v>
      </c>
    </row>
    <row r="2" spans="1:4">
      <c s="2" r="B2" t="s">
        <v>2</v>
      </c>
      <c s="2" r="C2" t="s">
        <v>76</v>
      </c>
      <c s="2" r="D2" t="s">
        <v>28</v>
      </c>
    </row>
    <row r="3" spans="1:4">
      <c s="3" r="A3" t="s">
        <v>204</v>
      </c>
    </row>
    <row r="4" spans="1:4">
      <c s="4" r="A4" t="s">
        <v>409</v>
      </c>
      <c s="7" r="B4" t="n">
        <v>174</v>
      </c>
      <c s="7" r="D4" t="n">
        <v>174</v>
      </c>
    </row>
    <row r="5" spans="1:4">
      <c s="4" r="A5" t="s">
        <v>619</v>
      </c>
      <c s="7" r="B5" t="n">
        <v>87</v>
      </c>
      <c s="7" r="C5" t="n">
        <v>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41"/>
    <col customWidth="1" max="3" min="3" width="14"/>
  </cols>
  <sheetData>
    <row r="1" spans="1:3">
      <c s="1" r="A1" t="s">
        <v>620</v>
      </c>
      <c s="2" r="B1" t="s">
        <v>1</v>
      </c>
    </row>
    <row r="2" spans="1:3">
      <c s="2" r="B2" t="s">
        <v>621</v>
      </c>
      <c s="2" r="C2" t="s">
        <v>76</v>
      </c>
    </row>
    <row r="3" spans="1:3">
      <c s="3" r="A3" t="s">
        <v>622</v>
      </c>
    </row>
    <row r="4" spans="1:3">
      <c s="4" r="A4" t="s">
        <v>623</v>
      </c>
      <c s="11" r="B4" t="n">
        <v>6.9</v>
      </c>
    </row>
    <row r="5" spans="1:3">
      <c s="4" r="A5" t="s">
        <v>624</v>
      </c>
      <c s="4" r="B5" t="s">
        <v>625</v>
      </c>
    </row>
    <row r="6" spans="1:3">
      <c s="4" r="A6" t="s">
        <v>626</v>
      </c>
      <c s="6" r="B6" t="n">
        <v>11</v>
      </c>
    </row>
    <row r="7" spans="1:3">
      <c s="4" r="A7" t="s">
        <v>627</v>
      </c>
      <c s="4" r="B7" t="s">
        <v>628</v>
      </c>
      <c s="4" r="C7" t="s">
        <v>628</v>
      </c>
    </row>
    <row r="8" spans="1:3">
      <c s="4" r="A8" t="s">
        <v>629</v>
      </c>
    </row>
    <row r="9" spans="1:3">
      <c s="3" r="A9" t="s">
        <v>622</v>
      </c>
    </row>
    <row r="10" spans="1:3">
      <c s="4" r="A10" t="s">
        <v>630</v>
      </c>
      <c s="4" r="B10" t="s">
        <v>631</v>
      </c>
    </row>
    <row r="11" spans="1:3">
      <c s="4" r="A11" t="s">
        <v>632</v>
      </c>
    </row>
    <row r="12" spans="1:3">
      <c s="3" r="A12" t="s">
        <v>622</v>
      </c>
    </row>
    <row r="13" spans="1:3">
      <c s="4" r="A13" t="s">
        <v>630</v>
      </c>
      <c s="4" r="B13" t="s">
        <v>633</v>
      </c>
    </row>
    <row r="14" spans="1:3">
      <c s="4" r="A14" t="s">
        <v>634</v>
      </c>
    </row>
    <row r="15" spans="1:3">
      <c s="3" r="A15" t="s">
        <v>622</v>
      </c>
    </row>
    <row r="16" spans="1:3">
      <c s="4" r="A16" t="s">
        <v>635</v>
      </c>
      <c s="6" r="B16" t="n">
        <v>2</v>
      </c>
    </row>
    <row r="17" spans="1:3">
      <c s="4" r="A17" t="s">
        <v>636</v>
      </c>
      <c s="4" r="B17" t="s">
        <v>637</v>
      </c>
    </row>
    <row r="18" spans="1:3">
      <c s="4" r="A18" t="s">
        <v>638</v>
      </c>
    </row>
    <row r="19" spans="1:3">
      <c s="3" r="A19" t="s">
        <v>622</v>
      </c>
    </row>
    <row r="20" spans="1:3">
      <c s="4" r="A20" t="s">
        <v>639</v>
      </c>
      <c s="4" r="B20" t="s">
        <v>640</v>
      </c>
    </row>
    <row r="21" spans="1:3">
      <c s="4" r="A21" t="s">
        <v>428</v>
      </c>
    </row>
    <row r="22" spans="1:3">
      <c s="3" r="A22" t="s">
        <v>622</v>
      </c>
    </row>
    <row r="23" spans="1:3">
      <c s="4" r="A23" t="s">
        <v>641</v>
      </c>
      <c s="4" r="B23" t="s">
        <v>326</v>
      </c>
    </row>
    <row r="24" spans="1:3">
      <c s="4" r="A24" t="s">
        <v>642</v>
      </c>
    </row>
    <row r="25" spans="1:3">
      <c s="3" r="A25" t="s">
        <v>622</v>
      </c>
    </row>
    <row r="26" spans="1:3">
      <c s="4" r="A26" t="s">
        <v>641</v>
      </c>
      <c s="4" r="B26" t="s">
        <v>643</v>
      </c>
    </row>
    <row r="27" spans="1:3">
      <c s="4" r="A27" t="s">
        <v>644</v>
      </c>
      <c s="4" r="B27" t="s">
        <v>645</v>
      </c>
    </row>
    <row r="28" spans="1:3">
      <c s="4" r="A28" t="s">
        <v>646</v>
      </c>
      <c s="4" r="B28" t="s">
        <v>647</v>
      </c>
    </row>
    <row r="29" spans="1:3">
      <c s="4" r="A29" t="s">
        <v>648</v>
      </c>
      <c s="4" r="B29" t="s">
        <v>558</v>
      </c>
    </row>
    <row r="30" spans="1:3">
      <c s="4" r="A30" t="s">
        <v>649</v>
      </c>
      <c s="6" r="B30" t="n">
        <v>8</v>
      </c>
    </row>
    <row r="31" spans="1:3">
      <c s="4" r="A31" t="s">
        <v>650</v>
      </c>
      <c s="4" r="B31" t="s">
        <v>651</v>
      </c>
    </row>
    <row r="32" spans="1:3">
      <c s="4" r="A32" t="s">
        <v>652</v>
      </c>
      <c s="6" r="B32" t="n">
        <v>4</v>
      </c>
    </row>
    <row r="33" spans="1:3">
      <c s="4" r="A33" t="s">
        <v>653</v>
      </c>
      <c s="6" r="B33" t="n">
        <v>3</v>
      </c>
    </row>
    <row r="34" spans="1:3">
      <c s="4" r="A34" t="s">
        <v>654</v>
      </c>
      <c s="6" r="B34" t="n">
        <v>2</v>
      </c>
    </row>
    <row r="35" spans="1:3">
      <c s="4" r="A35" t="s">
        <v>655</v>
      </c>
      <c s="6" r="B35" t="n">
        <v>1</v>
      </c>
    </row>
    <row r="36" spans="1:3">
      <c s="4" r="A36" t="s">
        <v>656</v>
      </c>
    </row>
    <row r="37" spans="1:3">
      <c s="3" r="A37" t="s">
        <v>622</v>
      </c>
    </row>
    <row r="38" spans="1:3">
      <c s="4" r="A38" t="s">
        <v>641</v>
      </c>
      <c s="4" r="B38" t="s">
        <v>326</v>
      </c>
    </row>
    <row r="39" spans="1:3">
      <c s="4" r="A39" t="s">
        <v>657</v>
      </c>
    </row>
    <row r="40" spans="1:3">
      <c s="3" r="A40" t="s">
        <v>622</v>
      </c>
    </row>
    <row r="41" spans="1:3">
      <c s="4" r="A41" t="s">
        <v>650</v>
      </c>
      <c s="4" r="B41" t="s">
        <v>658</v>
      </c>
    </row>
    <row r="42" spans="1:3">
      <c s="4" r="A42" t="s">
        <v>659</v>
      </c>
    </row>
    <row r="43" spans="1:3">
      <c s="3" r="A43" t="s">
        <v>622</v>
      </c>
    </row>
    <row r="44" spans="1:3">
      <c s="4" r="A44" t="s">
        <v>650</v>
      </c>
      <c s="4" r="B44" t="s">
        <v>660</v>
      </c>
    </row>
    <row r="45" spans="1:3">
      <c s="4" r="A45" t="s">
        <v>661</v>
      </c>
    </row>
    <row r="46" spans="1:3">
      <c s="3" r="A46" t="s">
        <v>622</v>
      </c>
    </row>
    <row r="47" spans="1:3">
      <c s="4" r="A47" t="s">
        <v>650</v>
      </c>
      <c s="4" r="B47" t="s">
        <v>662</v>
      </c>
    </row>
    <row r="48" spans="1:3">
      <c s="4" r="A48" t="s">
        <v>663</v>
      </c>
    </row>
    <row r="49" spans="1:3">
      <c s="3" r="A49" t="s">
        <v>622</v>
      </c>
    </row>
    <row r="50" spans="1:3">
      <c s="4" r="A50" t="s">
        <v>650</v>
      </c>
      <c s="4" r="B50" t="s">
        <v>664</v>
      </c>
    </row>
    <row r="51" spans="1:3">
      <c s="4" r="A51" t="s">
        <v>665</v>
      </c>
    </row>
    <row r="52" spans="1:3">
      <c s="3" r="A52" t="s">
        <v>622</v>
      </c>
    </row>
    <row r="53" spans="1:3">
      <c s="4" r="A53" t="s">
        <v>666</v>
      </c>
      <c s="4" r="B53" t="s">
        <v>667</v>
      </c>
    </row>
    <row r="54" spans="1:3">
      <c s="4" r="A54" t="s">
        <v>668</v>
      </c>
      <c s="4" r="B54" t="s">
        <v>669</v>
      </c>
    </row>
    <row r="55" spans="1:3">
      <c s="4" r="A55" t="s">
        <v>670</v>
      </c>
    </row>
    <row r="56" spans="1:3">
      <c s="3" r="A56" t="s">
        <v>622</v>
      </c>
    </row>
    <row r="57" spans="1:3">
      <c s="4" r="A57" t="s">
        <v>671</v>
      </c>
      <c s="4" r="B57" t="s">
        <v>669</v>
      </c>
    </row>
    <row r="58" spans="1:3">
      <c s="4" r="A58" t="s">
        <v>672</v>
      </c>
    </row>
    <row r="59" spans="1:3">
      <c s="3" r="A59" t="s">
        <v>622</v>
      </c>
    </row>
    <row r="60" spans="1:3">
      <c s="4" r="A60" t="s">
        <v>671</v>
      </c>
      <c s="4" r="B60" t="s">
        <v>673</v>
      </c>
    </row>
    <row r="61" spans="1:3">
      <c s="4" r="A61" t="s">
        <v>674</v>
      </c>
    </row>
    <row r="62" spans="1:3">
      <c s="3" r="A62" t="s">
        <v>622</v>
      </c>
    </row>
    <row r="63" spans="1:3">
      <c s="4" r="A63" t="s">
        <v>675</v>
      </c>
      <c s="4" r="B63" t="s">
        <v>362</v>
      </c>
    </row>
    <row r="64" spans="1:3">
      <c s="4" r="A64" t="s">
        <v>676</v>
      </c>
    </row>
    <row r="65" spans="1:3">
      <c s="3" r="A65" t="s">
        <v>622</v>
      </c>
    </row>
    <row r="66" spans="1:3">
      <c s="4" r="A66" t="s">
        <v>675</v>
      </c>
      <c s="4" r="B66" t="s">
        <v>6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677</v>
      </c>
      <c s="2" r="C1" t="s">
        <v>678</v>
      </c>
      <c s="2" r="D1" t="s">
        <v>679</v>
      </c>
      <c s="2" r="E1" t="s">
        <v>2</v>
      </c>
    </row>
    <row r="2" spans="1:5">
      <c s="3" r="A2" t="s">
        <v>680</v>
      </c>
    </row>
    <row r="3" spans="1:5">
      <c s="4" r="A3" t="s">
        <v>681</v>
      </c>
      <c s="7" r="E3" t="n">
        <v>1429000</v>
      </c>
    </row>
    <row r="4" spans="1:5">
      <c s="6" r="A4" t="n">
        <v>2017</v>
      </c>
      <c s="4" r="B4" t="s">
        <v>109</v>
      </c>
      <c s="6" r="E4" t="n">
        <v>3097000</v>
      </c>
    </row>
    <row r="5" spans="1:5">
      <c s="6" r="A5" t="n">
        <v>2018</v>
      </c>
      <c s="6" r="E5" t="n">
        <v>3167000</v>
      </c>
    </row>
    <row r="6" spans="1:5">
      <c s="6" r="A6" t="n">
        <v>2019</v>
      </c>
      <c s="6" r="E6" t="n">
        <v>3240000</v>
      </c>
    </row>
    <row r="7" spans="1:5">
      <c s="6" r="A7" t="n">
        <v>2020</v>
      </c>
      <c s="6" r="E7" t="n">
        <v>3315000</v>
      </c>
    </row>
    <row r="8" spans="1:5">
      <c s="4" r="A8" t="s">
        <v>682</v>
      </c>
      <c s="4" r="B8" t="s">
        <v>111</v>
      </c>
      <c s="6" r="E8" t="n">
        <v>28176000</v>
      </c>
    </row>
    <row r="9" spans="1:5">
      <c s="4" r="A9" t="s">
        <v>115</v>
      </c>
      <c s="7" r="E9" t="n">
        <v>42424000</v>
      </c>
    </row>
    <row r="10" spans="1:5">
      <c s="4" r="A10" t="s">
        <v>683</v>
      </c>
    </row>
    <row r="11" spans="1:5">
      <c s="3" r="A11" t="s">
        <v>680</v>
      </c>
    </row>
    <row r="12" spans="1:5">
      <c s="4" r="A12" t="s">
        <v>684</v>
      </c>
      <c s="7" r="D12" t="n">
        <v>61690</v>
      </c>
    </row>
    <row r="13" spans="1:5">
      <c s="4" r="A13" t="s">
        <v>685</v>
      </c>
    </row>
    <row r="14" spans="1:5">
      <c s="3" r="A14" t="s">
        <v>680</v>
      </c>
    </row>
    <row r="15" spans="1:5">
      <c s="4" r="A15" t="s">
        <v>684</v>
      </c>
      <c s="7" r="C15" t="n">
        <v>217744</v>
      </c>
    </row>
    <row r="16" spans="1:5">
      <c r="A16" t="n"/>
    </row>
    <row r="17" spans="1:5">
      <c s="4" r="A17" t="s">
        <v>109</v>
      </c>
      <c s="4" r="B17" t="s">
        <v>686</v>
      </c>
    </row>
    <row r="18" spans="1:5">
      <c s="4" r="A18" t="s">
        <v>111</v>
      </c>
      <c s="4" r="B18" t="s">
        <v>687</v>
      </c>
    </row>
  </sheetData>
  <mergeCells count="4">
    <mergeCell ref="A1:B1"/>
    <mergeCell ref="A16:D16"/>
    <mergeCell ref="B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16"/>
  </cols>
  <sheetData>
    <row r="1" spans="1:2">
      <c s="1" r="A1" t="s">
        <v>688</v>
      </c>
      <c s="2" r="B1" t="s">
        <v>1</v>
      </c>
    </row>
    <row r="2" spans="1:2">
      <c s="2" r="B2" t="s">
        <v>689</v>
      </c>
    </row>
    <row r="3" spans="1:2">
      <c s="3" r="A3" t="s">
        <v>210</v>
      </c>
    </row>
    <row r="4" spans="1:2">
      <c s="4" r="A4" t="s">
        <v>690</v>
      </c>
      <c s="4" r="B4" t="s">
        <v>691</v>
      </c>
    </row>
    <row r="5" spans="1:2">
      <c s="4" r="A5" t="s">
        <v>692</v>
      </c>
      <c s="4" r="B5" t="s">
        <v>366</v>
      </c>
    </row>
    <row r="6" spans="1:2">
      <c s="4" r="A6" t="s">
        <v>693</v>
      </c>
      <c s="4" r="B6" t="s">
        <v>694</v>
      </c>
    </row>
    <row r="7" spans="1:2">
      <c s="4" r="A7" t="s">
        <v>695</v>
      </c>
      <c s="4" r="B7" t="s">
        <v>696</v>
      </c>
    </row>
    <row r="8" spans="1:2">
      <c s="4" r="A8" t="s">
        <v>697</v>
      </c>
      <c s="6" r="B8"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98</v>
      </c>
      <c s="2" r="B1" t="s">
        <v>506</v>
      </c>
    </row>
    <row r="2" spans="1:2">
      <c s="3" r="A2" t="s">
        <v>210</v>
      </c>
    </row>
    <row r="3" spans="1:2">
      <c s="4" r="A3" t="s">
        <v>681</v>
      </c>
      <c s="7" r="B3" t="n">
        <v>126962</v>
      </c>
    </row>
    <row r="4" spans="1:2">
      <c s="6" r="A4" t="n">
        <v>2017</v>
      </c>
      <c s="6" r="B4" t="n">
        <v>161159</v>
      </c>
    </row>
    <row r="5" spans="1:2">
      <c s="6" r="A5" t="n">
        <v>2018</v>
      </c>
      <c s="6" r="B5" t="n">
        <v>128065</v>
      </c>
    </row>
    <row r="6" spans="1:2">
      <c s="6" r="A6" t="n">
        <v>2019</v>
      </c>
      <c s="6" r="B6" t="n">
        <v>92777</v>
      </c>
    </row>
    <row r="7" spans="1:2">
      <c s="6" r="A7" t="n">
        <v>2020</v>
      </c>
      <c s="6" r="B7" t="n">
        <v>70240</v>
      </c>
    </row>
    <row r="8" spans="1:2">
      <c s="4" r="A8" t="s">
        <v>682</v>
      </c>
      <c s="6" r="B8" t="n">
        <v>189931</v>
      </c>
    </row>
    <row r="9" spans="1:2">
      <c s="4" r="A9" t="s">
        <v>115</v>
      </c>
      <c s="7" r="B9" t="n">
        <v>7691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76</v>
      </c>
    </row>
    <row r="3" spans="1:3">
      <c s="3" r="A3" t="s">
        <v>142</v>
      </c>
    </row>
    <row r="4" spans="1:3">
      <c s="4" r="A4" t="s">
        <v>127</v>
      </c>
      <c s="7" r="B4" t="n">
        <v>10721</v>
      </c>
      <c s="7" r="C4" t="n">
        <v>11379</v>
      </c>
    </row>
    <row r="5" spans="1:3">
      <c s="3" r="A5" t="s">
        <v>143</v>
      </c>
    </row>
    <row r="6" spans="1:3">
      <c s="4" r="A6" t="s">
        <v>144</v>
      </c>
      <c s="6" r="B6" t="n">
        <v>-964</v>
      </c>
      <c s="6" r="C6" t="n">
        <v>-1353</v>
      </c>
    </row>
    <row r="7" spans="1:3">
      <c s="4" r="A7" t="s">
        <v>85</v>
      </c>
      <c s="6" r="B7" t="n">
        <v>17453</v>
      </c>
      <c s="6" r="C7" t="n">
        <v>15107</v>
      </c>
    </row>
    <row r="8" spans="1:3">
      <c s="4" r="A8" t="s">
        <v>145</v>
      </c>
      <c s="6" r="B8" t="n">
        <v>1125</v>
      </c>
      <c s="6" r="C8" t="n">
        <v>1045</v>
      </c>
    </row>
    <row r="9" spans="1:3">
      <c s="4" r="A9" t="s">
        <v>146</v>
      </c>
      <c s="6" r="B9" t="n">
        <v>618</v>
      </c>
      <c s="6" r="C9" t="n">
        <v>890</v>
      </c>
    </row>
    <row r="10" spans="1:3">
      <c s="4" r="A10" t="s">
        <v>147</v>
      </c>
      <c s="6" r="B10" t="n">
        <v>-57</v>
      </c>
      <c s="6" r="C10" t="n">
        <v>-58</v>
      </c>
    </row>
    <row r="11" spans="1:3">
      <c s="4" r="A11" t="s">
        <v>148</v>
      </c>
      <c s="6" r="B11" t="n">
        <v>-1403</v>
      </c>
      <c s="6" r="C11" t="n">
        <v>180</v>
      </c>
    </row>
    <row r="12" spans="1:3">
      <c s="3" r="A12" t="s">
        <v>149</v>
      </c>
    </row>
    <row r="13" spans="1:3">
      <c s="4" r="A13" t="s">
        <v>150</v>
      </c>
      <c s="6" r="B13" t="n">
        <v>2471</v>
      </c>
      <c s="6" r="C13" t="n">
        <v>943</v>
      </c>
    </row>
    <row r="14" spans="1:3">
      <c s="4" r="A14" t="s">
        <v>151</v>
      </c>
      <c s="6" r="B14" t="n">
        <v>12</v>
      </c>
      <c s="6" r="C14" t="n">
        <v>874</v>
      </c>
    </row>
    <row r="15" spans="1:3">
      <c s="4" r="A15" t="s">
        <v>152</v>
      </c>
      <c s="6" r="B15" t="n">
        <v>-698</v>
      </c>
      <c s="6" r="C15" t="n">
        <v>-1143</v>
      </c>
    </row>
    <row r="16" spans="1:3">
      <c s="4" r="A16" t="s">
        <v>153</v>
      </c>
      <c s="6" r="B16" t="n">
        <v>4718</v>
      </c>
      <c s="6" r="C16" t="n">
        <v>4145</v>
      </c>
    </row>
    <row r="17" spans="1:3">
      <c s="4" r="A17" t="s">
        <v>154</v>
      </c>
      <c s="6" r="B17" t="n">
        <v>108</v>
      </c>
      <c s="6" r="C17" t="n">
        <v>353</v>
      </c>
    </row>
    <row r="18" spans="1:3">
      <c s="4" r="A18" t="s">
        <v>155</v>
      </c>
      <c s="6" r="B18" t="n">
        <v>156</v>
      </c>
      <c s="6" r="C18" t="n">
        <v>148</v>
      </c>
    </row>
    <row r="19" spans="1:3">
      <c s="4" r="A19" t="s">
        <v>156</v>
      </c>
      <c s="6" r="B19" t="n">
        <v>34260</v>
      </c>
      <c s="6" r="C19" t="n">
        <v>32510</v>
      </c>
    </row>
    <row r="20" spans="1:3">
      <c s="3" r="A20" t="s">
        <v>157</v>
      </c>
    </row>
    <row r="21" spans="1:3">
      <c s="4" r="A21" t="s">
        <v>158</v>
      </c>
      <c s="6" r="B21" t="n">
        <v>-17135</v>
      </c>
      <c s="6" r="C21" t="n">
        <v>-44125</v>
      </c>
    </row>
    <row r="22" spans="1:3">
      <c s="4" r="A22" t="s">
        <v>150</v>
      </c>
      <c s="6" r="B22" t="n">
        <v>-143</v>
      </c>
      <c s="6" r="C22" t="n">
        <v>-201</v>
      </c>
    </row>
    <row r="23" spans="1:3">
      <c s="4" r="A23" t="s">
        <v>159</v>
      </c>
      <c s="6" r="B23" t="n">
        <v>-617</v>
      </c>
      <c s="6" r="C23" t="n">
        <v>-843</v>
      </c>
    </row>
    <row r="24" spans="1:3">
      <c s="4" r="A24" t="s">
        <v>160</v>
      </c>
      <c s="6" r="B24" t="n">
        <v>-17895</v>
      </c>
      <c s="6" r="C24" t="n">
        <v>-45169</v>
      </c>
    </row>
    <row r="25" spans="1:3">
      <c s="3" r="A25" t="s">
        <v>161</v>
      </c>
    </row>
    <row r="26" spans="1:3">
      <c s="4" r="A26" t="s">
        <v>162</v>
      </c>
      <c s="6" r="B26" t="n">
        <v>-84941</v>
      </c>
      <c s="6" r="C26" t="n">
        <v>-101729</v>
      </c>
    </row>
    <row r="27" spans="1:3">
      <c s="4" r="A27" t="s">
        <v>163</v>
      </c>
      <c s="6" r="B27" t="n">
        <v>100000</v>
      </c>
      <c s="6" r="C27" t="n">
        <v>0</v>
      </c>
    </row>
    <row r="28" spans="1:3">
      <c s="4" r="A28" t="s">
        <v>164</v>
      </c>
      <c s="6" r="B28" t="n">
        <v>10000</v>
      </c>
      <c s="6" r="C28" t="n">
        <v>20000</v>
      </c>
    </row>
    <row r="29" spans="1:3">
      <c s="4" r="A29" t="s">
        <v>165</v>
      </c>
      <c s="6" r="B29" t="n">
        <v>-20000</v>
      </c>
      <c s="6" r="C29" t="n">
        <v>0</v>
      </c>
    </row>
    <row r="30" spans="1:3">
      <c s="4" r="A30" t="s">
        <v>166</v>
      </c>
      <c s="6" r="B30" t="n">
        <v>0</v>
      </c>
      <c s="6" r="C30" t="n">
        <v>100000</v>
      </c>
    </row>
    <row r="31" spans="1:3">
      <c s="4" r="A31" t="s">
        <v>167</v>
      </c>
      <c s="6" r="B31" t="n">
        <v>-1503</v>
      </c>
      <c s="6" r="C31" t="n">
        <v>-40</v>
      </c>
    </row>
    <row r="32" spans="1:3">
      <c s="4" r="A32" t="s">
        <v>168</v>
      </c>
      <c s="6" r="B32" t="n">
        <v>0</v>
      </c>
      <c s="6" r="C32" t="n">
        <v>10272</v>
      </c>
    </row>
    <row r="33" spans="1:3">
      <c s="4" r="A33" t="s">
        <v>169</v>
      </c>
      <c s="6" r="B33" t="n">
        <v>-15827</v>
      </c>
      <c s="6" r="C33" t="n">
        <v>-14350</v>
      </c>
    </row>
    <row r="34" spans="1:3">
      <c s="4" r="A34" t="s">
        <v>131</v>
      </c>
      <c s="6" r="B34" t="n">
        <v>-12</v>
      </c>
      <c s="6" r="C34" t="n">
        <v>-6212</v>
      </c>
    </row>
    <row r="35" spans="1:3">
      <c s="4" r="A35" t="s">
        <v>170</v>
      </c>
      <c s="6" r="B35" t="n">
        <v>-12283</v>
      </c>
      <c s="6" r="C35" t="n">
        <v>7941</v>
      </c>
    </row>
    <row r="36" spans="1:3">
      <c s="4" r="A36" t="s">
        <v>171</v>
      </c>
      <c s="6" r="B36" t="n">
        <v>4082</v>
      </c>
      <c s="6" r="C36" t="n">
        <v>-4718</v>
      </c>
    </row>
    <row r="37" spans="1:3">
      <c s="4" r="A37" t="s">
        <v>172</v>
      </c>
      <c s="6" r="B37" t="n">
        <v>39925</v>
      </c>
      <c s="6" r="C37" t="n">
        <v>59357</v>
      </c>
    </row>
    <row r="38" spans="1:3">
      <c s="4" r="A38" t="s">
        <v>173</v>
      </c>
      <c s="6" r="B38" t="n">
        <v>44007</v>
      </c>
      <c s="6" r="C38" t="n">
        <v>54639</v>
      </c>
    </row>
    <row r="39" spans="1:3">
      <c s="4" r="A39" t="s">
        <v>24</v>
      </c>
    </row>
    <row r="40" spans="1:3">
      <c s="3" r="A40" t="s">
        <v>142</v>
      </c>
    </row>
    <row r="41" spans="1:3">
      <c s="4" r="A41" t="s">
        <v>127</v>
      </c>
      <c s="6" r="B41" t="n">
        <v>10721</v>
      </c>
      <c s="6" r="C41" t="n">
        <v>11379</v>
      </c>
    </row>
    <row r="42" spans="1:3">
      <c s="3" r="A42" t="s">
        <v>143</v>
      </c>
    </row>
    <row r="43" spans="1:3">
      <c s="4" r="A43" t="s">
        <v>144</v>
      </c>
      <c s="6" r="B43" t="n">
        <v>-964</v>
      </c>
      <c s="6" r="C43" t="n">
        <v>-1353</v>
      </c>
    </row>
    <row r="44" spans="1:3">
      <c s="4" r="A44" t="s">
        <v>85</v>
      </c>
      <c s="6" r="B44" t="n">
        <v>17453</v>
      </c>
      <c s="6" r="C44" t="n">
        <v>15107</v>
      </c>
    </row>
    <row r="45" spans="1:3">
      <c s="4" r="A45" t="s">
        <v>145</v>
      </c>
      <c s="6" r="B45" t="n">
        <v>1125</v>
      </c>
      <c s="6" r="C45" t="n">
        <v>1045</v>
      </c>
    </row>
    <row r="46" spans="1:3">
      <c s="4" r="A46" t="s">
        <v>146</v>
      </c>
      <c s="6" r="B46" t="n">
        <v>618</v>
      </c>
      <c s="6" r="C46" t="n">
        <v>890</v>
      </c>
    </row>
    <row r="47" spans="1:3">
      <c s="4" r="A47" t="s">
        <v>147</v>
      </c>
      <c s="6" r="B47" t="n">
        <v>-57</v>
      </c>
      <c s="6" r="C47" t="n">
        <v>-58</v>
      </c>
    </row>
    <row r="48" spans="1:3">
      <c s="4" r="A48" t="s">
        <v>148</v>
      </c>
      <c s="6" r="B48" t="n">
        <v>-1403</v>
      </c>
      <c s="6" r="C48" t="n">
        <v>180</v>
      </c>
    </row>
    <row r="49" spans="1:3">
      <c s="3" r="A49" t="s">
        <v>149</v>
      </c>
    </row>
    <row r="50" spans="1:3">
      <c s="4" r="A50" t="s">
        <v>150</v>
      </c>
      <c s="6" r="B50" t="n">
        <v>2471</v>
      </c>
      <c s="6" r="C50" t="n">
        <v>943</v>
      </c>
    </row>
    <row r="51" spans="1:3">
      <c s="4" r="A51" t="s">
        <v>151</v>
      </c>
      <c s="6" r="B51" t="n">
        <v>12</v>
      </c>
      <c s="6" r="C51" t="n">
        <v>874</v>
      </c>
    </row>
    <row r="52" spans="1:3">
      <c s="4" r="A52" t="s">
        <v>152</v>
      </c>
      <c s="6" r="B52" t="n">
        <v>-698</v>
      </c>
      <c s="6" r="C52" t="n">
        <v>-1143</v>
      </c>
    </row>
    <row r="53" spans="1:3">
      <c s="4" r="A53" t="s">
        <v>153</v>
      </c>
      <c s="6" r="B53" t="n">
        <v>4718</v>
      </c>
      <c s="6" r="C53" t="n">
        <v>4145</v>
      </c>
    </row>
    <row r="54" spans="1:3">
      <c s="4" r="A54" t="s">
        <v>154</v>
      </c>
      <c s="6" r="B54" t="n">
        <v>108</v>
      </c>
      <c s="6" r="C54" t="n">
        <v>353</v>
      </c>
    </row>
    <row r="55" spans="1:3">
      <c s="4" r="A55" t="s">
        <v>155</v>
      </c>
      <c s="6" r="B55" t="n">
        <v>156</v>
      </c>
      <c s="6" r="C55" t="n">
        <v>148</v>
      </c>
    </row>
    <row r="56" spans="1:3">
      <c s="4" r="A56" t="s">
        <v>156</v>
      </c>
      <c s="6" r="B56" t="n">
        <v>34260</v>
      </c>
      <c s="6" r="C56" t="n">
        <v>32510</v>
      </c>
    </row>
    <row r="57" spans="1:3">
      <c s="3" r="A57" t="s">
        <v>157</v>
      </c>
    </row>
    <row r="58" spans="1:3">
      <c s="4" r="A58" t="s">
        <v>158</v>
      </c>
      <c s="6" r="B58" t="n">
        <v>-17135</v>
      </c>
      <c s="6" r="C58" t="n">
        <v>-44125</v>
      </c>
    </row>
    <row r="59" spans="1:3">
      <c s="4" r="A59" t="s">
        <v>150</v>
      </c>
      <c s="6" r="B59" t="n">
        <v>-143</v>
      </c>
      <c s="6" r="C59" t="n">
        <v>-201</v>
      </c>
    </row>
    <row r="60" spans="1:3">
      <c s="4" r="A60" t="s">
        <v>159</v>
      </c>
      <c s="6" r="B60" t="n">
        <v>-617</v>
      </c>
      <c s="6" r="C60" t="n">
        <v>-843</v>
      </c>
    </row>
    <row r="61" spans="1:3">
      <c s="4" r="A61" t="s">
        <v>160</v>
      </c>
      <c s="6" r="B61" t="n">
        <v>-17895</v>
      </c>
      <c s="6" r="C61" t="n">
        <v>-45169</v>
      </c>
    </row>
    <row r="62" spans="1:3">
      <c s="3" r="A62" t="s">
        <v>161</v>
      </c>
    </row>
    <row r="63" spans="1:3">
      <c s="4" r="A63" t="s">
        <v>162</v>
      </c>
      <c s="6" r="B63" t="n">
        <v>-84941</v>
      </c>
      <c s="6" r="C63" t="n">
        <v>-101729</v>
      </c>
    </row>
    <row r="64" spans="1:3">
      <c s="4" r="A64" t="s">
        <v>163</v>
      </c>
      <c s="6" r="B64" t="n">
        <v>100000</v>
      </c>
      <c s="6" r="C64" t="n">
        <v>0</v>
      </c>
    </row>
    <row r="65" spans="1:3">
      <c s="4" r="A65" t="s">
        <v>164</v>
      </c>
      <c s="6" r="B65" t="n">
        <v>10000</v>
      </c>
      <c s="6" r="C65" t="n">
        <v>20000</v>
      </c>
    </row>
    <row r="66" spans="1:3">
      <c s="4" r="A66" t="s">
        <v>165</v>
      </c>
      <c s="6" r="B66" t="n">
        <v>-20000</v>
      </c>
      <c s="6" r="C66" t="n">
        <v>0</v>
      </c>
    </row>
    <row r="67" spans="1:3">
      <c s="4" r="A67" t="s">
        <v>166</v>
      </c>
      <c s="6" r="B67" t="n">
        <v>0</v>
      </c>
      <c s="6" r="C67" t="n">
        <v>100000</v>
      </c>
    </row>
    <row r="68" spans="1:3">
      <c s="4" r="A68" t="s">
        <v>167</v>
      </c>
      <c s="6" r="B68" t="n">
        <v>-1503</v>
      </c>
      <c s="6" r="C68" t="n">
        <v>-40</v>
      </c>
    </row>
    <row r="69" spans="1:3">
      <c s="4" r="A69" t="s">
        <v>174</v>
      </c>
      <c s="6" r="B69" t="n">
        <v>0</v>
      </c>
      <c s="6" r="C69" t="n">
        <v>10272</v>
      </c>
    </row>
    <row r="70" spans="1:3">
      <c s="4" r="A70" t="s">
        <v>169</v>
      </c>
      <c s="6" r="B70" t="n">
        <v>-15827</v>
      </c>
      <c s="6" r="C70" t="n">
        <v>-14350</v>
      </c>
    </row>
    <row r="71" spans="1:3">
      <c s="4" r="A71" t="s">
        <v>131</v>
      </c>
      <c s="6" r="B71" t="n">
        <v>-12</v>
      </c>
      <c s="6" r="C71" t="n">
        <v>-6212</v>
      </c>
    </row>
    <row r="72" spans="1:3">
      <c s="4" r="A72" t="s">
        <v>170</v>
      </c>
      <c s="6" r="B72" t="n">
        <v>-12283</v>
      </c>
      <c s="6" r="C72" t="n">
        <v>7941</v>
      </c>
    </row>
    <row r="73" spans="1:3">
      <c s="4" r="A73" t="s">
        <v>171</v>
      </c>
      <c s="6" r="B73" t="n">
        <v>4082</v>
      </c>
      <c s="6" r="C73" t="n">
        <v>-4718</v>
      </c>
    </row>
    <row r="74" spans="1:3">
      <c s="4" r="A74" t="s">
        <v>172</v>
      </c>
      <c s="6" r="B74" t="n">
        <v>39925</v>
      </c>
      <c s="6" r="C74" t="n">
        <v>59357</v>
      </c>
    </row>
    <row r="75" spans="1:3">
      <c s="4" r="A75" t="s">
        <v>173</v>
      </c>
      <c s="7" r="B75" t="n">
        <v>44007</v>
      </c>
      <c s="7" r="C75" t="n">
        <v>546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9</v>
      </c>
      <c s="2" r="B1" t="s">
        <v>1</v>
      </c>
    </row>
    <row r="2" spans="1:3">
      <c s="2" r="B2" t="s">
        <v>2</v>
      </c>
      <c s="2" r="C2" t="s">
        <v>76</v>
      </c>
    </row>
    <row r="3" spans="1:3">
      <c s="3" r="A3" t="s">
        <v>700</v>
      </c>
    </row>
    <row r="4" spans="1:3">
      <c s="4" r="A4" t="s">
        <v>701</v>
      </c>
      <c s="7" r="B4" t="n">
        <v>7642</v>
      </c>
      <c s="7" r="C4" t="n">
        <v>7037</v>
      </c>
    </row>
    <row r="5" spans="1:3">
      <c s="4" r="A5" t="s">
        <v>702</v>
      </c>
      <c s="6" r="B5" t="n">
        <v>440</v>
      </c>
      <c s="6" r="C5" t="n">
        <v>360</v>
      </c>
    </row>
    <row r="6" spans="1:3">
      <c s="4" r="A6" t="s">
        <v>703</v>
      </c>
      <c s="6" r="B6" t="n">
        <v>9418</v>
      </c>
      <c s="6" r="C6" t="n">
        <v>9008</v>
      </c>
    </row>
    <row r="7" spans="1:3">
      <c s="4" r="A7" t="s">
        <v>704</v>
      </c>
      <c s="6" r="B7" t="n">
        <v>385</v>
      </c>
      <c s="6" r="C7" t="n">
        <v>393</v>
      </c>
    </row>
    <row r="8" spans="1:3">
      <c s="4" r="A8" t="s">
        <v>705</v>
      </c>
      <c s="6" r="B8" t="n">
        <v>67245</v>
      </c>
      <c s="6" r="C8" t="n">
        <v>62753</v>
      </c>
    </row>
    <row r="9" spans="1:3">
      <c s="4" r="A9" t="s">
        <v>706</v>
      </c>
    </row>
    <row r="10" spans="1:3">
      <c s="3" r="A10" t="s">
        <v>700</v>
      </c>
    </row>
    <row r="11" spans="1:3">
      <c s="4" r="A11" t="s">
        <v>707</v>
      </c>
      <c s="6" r="B11" t="n">
        <v>18398</v>
      </c>
      <c s="6" r="C11" t="n">
        <v>18211</v>
      </c>
    </row>
    <row r="12" spans="1:3">
      <c s="4" r="A12" t="s">
        <v>708</v>
      </c>
    </row>
    <row r="13" spans="1:3">
      <c s="3" r="A13" t="s">
        <v>700</v>
      </c>
    </row>
    <row r="14" spans="1:3">
      <c s="4" r="A14" t="s">
        <v>707</v>
      </c>
      <c s="6" r="B14" t="n">
        <v>22468</v>
      </c>
      <c s="6" r="C14" t="n">
        <v>21187</v>
      </c>
    </row>
    <row r="15" spans="1:3">
      <c s="4" r="A15" t="s">
        <v>709</v>
      </c>
    </row>
    <row r="16" spans="1:3">
      <c s="3" r="A16" t="s">
        <v>700</v>
      </c>
    </row>
    <row r="17" spans="1:3">
      <c s="4" r="A17" t="s">
        <v>707</v>
      </c>
      <c s="6" r="B17" t="n">
        <v>5839</v>
      </c>
      <c s="6" r="C17" t="n">
        <v>4034</v>
      </c>
    </row>
    <row r="18" spans="1:3">
      <c s="4" r="A18" t="s">
        <v>710</v>
      </c>
    </row>
    <row r="19" spans="1:3">
      <c s="3" r="A19" t="s">
        <v>700</v>
      </c>
    </row>
    <row r="20" spans="1:3">
      <c s="4" r="A20" t="s">
        <v>707</v>
      </c>
      <c s="7" r="B20" t="n">
        <v>2655</v>
      </c>
      <c s="7" r="C20" t="n">
        <v>25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711</v>
      </c>
      <c s="2" r="B1" t="s">
        <v>1</v>
      </c>
    </row>
    <row r="2" spans="1:3">
      <c s="2" r="B2" t="s">
        <v>2</v>
      </c>
      <c s="2" r="C2" t="s">
        <v>76</v>
      </c>
    </row>
    <row r="3" spans="1:3">
      <c s="3" r="A3" t="s">
        <v>213</v>
      </c>
    </row>
    <row r="4" spans="1:3">
      <c s="4" r="A4" t="s">
        <v>712</v>
      </c>
      <c s="11" r="B4" t="n">
        <v>0.1</v>
      </c>
      <c s="11" r="C4" t="n">
        <v>0.6</v>
      </c>
    </row>
    <row r="5" spans="1:3">
      <c s="4" r="A5" t="s">
        <v>713</v>
      </c>
      <c s="11" r="B5" t="n">
        <v>0.8</v>
      </c>
      <c s="11" r="C5"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14</v>
      </c>
      <c s="2" r="B1" t="s">
        <v>1</v>
      </c>
    </row>
    <row r="2" spans="1:3">
      <c s="2" r="B2" t="s">
        <v>2</v>
      </c>
      <c s="2" r="C2" t="s">
        <v>76</v>
      </c>
    </row>
    <row r="3" spans="1:3">
      <c s="3" r="A3" t="s">
        <v>213</v>
      </c>
    </row>
    <row r="4" spans="1:3">
      <c s="4" r="A4" t="s">
        <v>715</v>
      </c>
      <c s="7" r="B4" t="n">
        <v>7382</v>
      </c>
      <c s="7" r="C4" t="n">
        <v>6281</v>
      </c>
    </row>
    <row r="5" spans="1:3">
      <c s="4" r="A5" t="s">
        <v>716</v>
      </c>
      <c s="6" r="B5" t="n">
        <v>5776</v>
      </c>
      <c s="6" r="C5" t="n">
        <v>5645</v>
      </c>
    </row>
    <row r="6" spans="1:3">
      <c s="4" r="A6" t="s">
        <v>717</v>
      </c>
      <c s="6" r="B6" t="n">
        <v>2566</v>
      </c>
      <c s="6" r="C6" t="n">
        <v>2251</v>
      </c>
    </row>
    <row r="7" spans="1:3">
      <c s="4" r="A7" t="s">
        <v>718</v>
      </c>
      <c s="6" r="B7" t="n">
        <v>485</v>
      </c>
      <c s="6" r="C7" t="n">
        <v>385</v>
      </c>
    </row>
    <row r="8" spans="1:3">
      <c s="4" r="A8" t="s">
        <v>719</v>
      </c>
      <c s="6" r="B8" t="n">
        <v>750</v>
      </c>
      <c s="6" r="C8" t="n">
        <v>614</v>
      </c>
    </row>
    <row r="9" spans="1:3">
      <c s="4" r="A9" t="s">
        <v>720</v>
      </c>
      <c s="6" r="B9" t="n">
        <v>1019</v>
      </c>
      <c s="6" r="C9" t="n">
        <v>986</v>
      </c>
    </row>
    <row r="10" spans="1:3">
      <c s="4" r="A10" t="s">
        <v>721</v>
      </c>
      <c s="6" r="B10" t="n">
        <v>475</v>
      </c>
      <c s="6" r="C10" t="n">
        <v>458</v>
      </c>
    </row>
    <row r="11" spans="1:3">
      <c s="4" r="A11" t="s">
        <v>722</v>
      </c>
      <c s="7" r="B11" t="n">
        <v>18453</v>
      </c>
      <c s="7" r="C11" t="n">
        <v>166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3</v>
      </c>
      <c s="2" r="B1" t="s">
        <v>1</v>
      </c>
    </row>
    <row r="2" spans="1:3">
      <c s="2" r="B2" t="s">
        <v>2</v>
      </c>
      <c s="2" r="C2" t="s">
        <v>76</v>
      </c>
    </row>
    <row r="3" spans="1:3">
      <c s="3" r="A3" t="s">
        <v>216</v>
      </c>
    </row>
    <row r="4" spans="1:3">
      <c s="4" r="A4" t="s">
        <v>724</v>
      </c>
      <c s="7" r="B4" t="n">
        <v>15</v>
      </c>
      <c s="7" r="C4" t="n">
        <v>14</v>
      </c>
    </row>
    <row r="5" spans="1:3">
      <c s="4" r="A5" t="s">
        <v>725</v>
      </c>
      <c s="6" r="B5" t="n">
        <v>-87</v>
      </c>
      <c s="6" r="C5" t="n">
        <v>-84</v>
      </c>
    </row>
    <row r="6" spans="1:3">
      <c s="4" r="A6" t="s">
        <v>726</v>
      </c>
      <c s="6" r="B6" t="n">
        <v>96</v>
      </c>
      <c s="6" r="C6" t="n">
        <v>0</v>
      </c>
    </row>
    <row r="7" spans="1:3">
      <c s="4" r="A7" t="s">
        <v>727</v>
      </c>
      <c s="7" r="B7" t="n">
        <v>24</v>
      </c>
      <c s="7" r="C7" t="n">
        <v>-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728</v>
      </c>
      <c s="2" r="B1" t="s">
        <v>1</v>
      </c>
    </row>
    <row r="2" spans="1:4">
      <c s="2" r="B2" t="s">
        <v>2</v>
      </c>
      <c s="2" r="C2" t="s">
        <v>76</v>
      </c>
      <c s="2" r="D2" t="s">
        <v>729</v>
      </c>
    </row>
    <row r="3" spans="1:4">
      <c s="3" r="A3" t="s">
        <v>730</v>
      </c>
    </row>
    <row r="4" spans="1:4">
      <c s="4" r="A4" t="s">
        <v>705</v>
      </c>
      <c s="7" r="B4" t="n">
        <v>67245</v>
      </c>
      <c s="7" r="C4" t="n">
        <v>62753</v>
      </c>
    </row>
    <row r="5" spans="1:4">
      <c s="4" r="A5" t="s">
        <v>731</v>
      </c>
      <c s="4" r="B5" t="s">
        <v>732</v>
      </c>
    </row>
    <row r="6" spans="1:4">
      <c s="4" r="A6" t="s">
        <v>733</v>
      </c>
    </row>
    <row r="7" spans="1:4">
      <c s="3" r="A7" t="s">
        <v>730</v>
      </c>
    </row>
    <row r="8" spans="1:4">
      <c s="4" r="A8" t="s">
        <v>734</v>
      </c>
      <c s="7" r="B8" t="n">
        <v>200</v>
      </c>
      <c s="6" r="C8" t="n">
        <v>200</v>
      </c>
    </row>
    <row r="9" spans="1:4">
      <c s="4" r="A9" t="s">
        <v>735</v>
      </c>
    </row>
    <row r="10" spans="1:4">
      <c s="3" r="A10" t="s">
        <v>730</v>
      </c>
    </row>
    <row r="11" spans="1:4">
      <c s="4" r="A11" t="s">
        <v>705</v>
      </c>
      <c s="7" r="B11" t="n">
        <v>600</v>
      </c>
      <c s="7" r="C11" t="n">
        <v>600</v>
      </c>
    </row>
    <row r="12" spans="1:4">
      <c s="4" r="A12" t="s">
        <v>736</v>
      </c>
      <c s="7" r="D12" t="n">
        <v>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5"/>
  </cols>
  <sheetData>
    <row r="1" spans="1:2">
      <c s="1" r="A1" t="s">
        <v>737</v>
      </c>
      <c s="2" r="B1" t="s">
        <v>1</v>
      </c>
    </row>
    <row r="2" spans="1:2">
      <c s="2" r="B2" t="s">
        <v>738</v>
      </c>
    </row>
    <row r="3" spans="1:2">
      <c s="3" r="A3" t="s">
        <v>223</v>
      </c>
    </row>
    <row r="4" spans="1:2">
      <c s="4" r="A4" t="s">
        <v>300</v>
      </c>
      <c s="6" r="B4" t="n">
        <v>4</v>
      </c>
    </row>
    <row r="5" spans="1:2">
      <c s="4" r="A5" t="s">
        <v>301</v>
      </c>
      <c s="6" r="B5" t="n">
        <v>3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9</v>
      </c>
      <c s="2" r="B1" t="s">
        <v>1</v>
      </c>
    </row>
    <row r="2" spans="1:3">
      <c s="2" r="B2" t="s">
        <v>2</v>
      </c>
      <c s="2" r="C2" t="s">
        <v>76</v>
      </c>
    </row>
    <row r="3" spans="1:3">
      <c s="3" r="A3" t="s">
        <v>740</v>
      </c>
    </row>
    <row r="4" spans="1:3">
      <c s="4" r="A4" t="s">
        <v>87</v>
      </c>
      <c s="7" r="B4" t="n">
        <v>23643</v>
      </c>
      <c s="7" r="C4" t="n">
        <v>23244</v>
      </c>
    </row>
    <row r="5" spans="1:3">
      <c s="4" r="A5" t="s">
        <v>741</v>
      </c>
      <c s="6" r="B5" t="n">
        <v>45645</v>
      </c>
      <c s="6" r="C5" t="n">
        <v>43367</v>
      </c>
    </row>
    <row r="6" spans="1:3">
      <c s="4" r="A6" t="s">
        <v>706</v>
      </c>
    </row>
    <row r="7" spans="1:3">
      <c s="3" r="A7" t="s">
        <v>740</v>
      </c>
    </row>
    <row r="8" spans="1:3">
      <c s="4" r="A8" t="s">
        <v>742</v>
      </c>
      <c s="6" r="B8" t="n">
        <v>24371</v>
      </c>
      <c s="6" r="C8" t="n">
        <v>24038</v>
      </c>
    </row>
    <row r="9" spans="1:3">
      <c s="4" r="A9" t="s">
        <v>743</v>
      </c>
      <c s="6" r="B9" t="n">
        <v>-6080</v>
      </c>
      <c s="6" r="C9" t="n">
        <v>-6000</v>
      </c>
    </row>
    <row r="10" spans="1:3">
      <c s="4" r="A10" t="s">
        <v>87</v>
      </c>
      <c s="6" r="B10" t="n">
        <v>18291</v>
      </c>
      <c s="6" r="C10" t="n">
        <v>18038</v>
      </c>
    </row>
    <row r="11" spans="1:3">
      <c s="4" r="A11" t="s">
        <v>708</v>
      </c>
    </row>
    <row r="12" spans="1:3">
      <c s="3" r="A12" t="s">
        <v>740</v>
      </c>
    </row>
    <row r="13" spans="1:3">
      <c s="4" r="A13" t="s">
        <v>742</v>
      </c>
      <c s="6" r="B13" t="n">
        <v>25320</v>
      </c>
      <c s="6" r="C13" t="n">
        <v>23577</v>
      </c>
    </row>
    <row r="14" spans="1:3">
      <c s="4" r="A14" t="s">
        <v>743</v>
      </c>
      <c s="6" r="B14" t="n">
        <v>-7702</v>
      </c>
      <c s="6" r="C14" t="n">
        <v>-6821</v>
      </c>
    </row>
    <row r="15" spans="1:3">
      <c s="4" r="A15" t="s">
        <v>87</v>
      </c>
      <c s="6" r="B15" t="n">
        <v>17618</v>
      </c>
      <c s="6" r="C15" t="n">
        <v>16756</v>
      </c>
    </row>
    <row r="16" spans="1:3">
      <c s="4" r="A16" t="s">
        <v>709</v>
      </c>
    </row>
    <row r="17" spans="1:3">
      <c s="3" r="A17" t="s">
        <v>740</v>
      </c>
    </row>
    <row r="18" spans="1:3">
      <c s="4" r="A18" t="s">
        <v>742</v>
      </c>
      <c s="6" r="B18" t="n">
        <v>6294</v>
      </c>
      <c s="6" r="C18" t="n">
        <v>4310</v>
      </c>
    </row>
    <row r="19" spans="1:3">
      <c s="4" r="A19" t="s">
        <v>743</v>
      </c>
      <c s="6" r="B19" t="n">
        <v>-2820</v>
      </c>
      <c s="6" r="C19" t="n">
        <v>-1484</v>
      </c>
    </row>
    <row r="20" spans="1:3">
      <c s="4" r="A20" t="s">
        <v>87</v>
      </c>
      <c s="6" r="B20" t="n">
        <v>3474</v>
      </c>
      <c s="6" r="C20" t="n">
        <v>2826</v>
      </c>
    </row>
    <row r="21" spans="1:3">
      <c s="4" r="A21" t="s">
        <v>710</v>
      </c>
    </row>
    <row r="22" spans="1:3">
      <c s="3" r="A22" t="s">
        <v>740</v>
      </c>
    </row>
    <row r="23" spans="1:3">
      <c s="4" r="A23" t="s">
        <v>742</v>
      </c>
      <c s="6" r="B23" t="n">
        <v>14746</v>
      </c>
      <c s="6" r="C23" t="n">
        <v>14110</v>
      </c>
    </row>
    <row r="24" spans="1:3">
      <c s="4" r="A24" t="s">
        <v>743</v>
      </c>
      <c s="6" r="B24" t="n">
        <v>-8484</v>
      </c>
      <c s="6" r="C24" t="n">
        <v>-8363</v>
      </c>
    </row>
    <row r="25" spans="1:3">
      <c s="4" r="A25" t="s">
        <v>87</v>
      </c>
      <c s="7" r="B25" t="n">
        <v>6262</v>
      </c>
      <c s="7" r="C25" t="n">
        <v>57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4</v>
      </c>
      <c s="2" r="B1" t="s">
        <v>1</v>
      </c>
    </row>
    <row r="2" spans="1:3">
      <c s="2" r="B2" t="s">
        <v>2</v>
      </c>
      <c s="2" r="C2" t="s">
        <v>76</v>
      </c>
    </row>
    <row r="3" spans="1:3">
      <c s="3" r="A3" t="s">
        <v>223</v>
      </c>
    </row>
    <row r="4" spans="1:3">
      <c s="4" r="A4" t="s">
        <v>741</v>
      </c>
      <c s="7" r="B4" t="n">
        <v>45645</v>
      </c>
      <c s="7" r="C4" t="n">
        <v>43367</v>
      </c>
    </row>
    <row r="5" spans="1:3">
      <c s="4" r="A5" t="s">
        <v>84</v>
      </c>
      <c s="6" r="B5" t="n">
        <v>-4549</v>
      </c>
      <c s="6" r="C5" t="n">
        <v>-5016</v>
      </c>
    </row>
    <row r="6" spans="1:3">
      <c s="4" r="A6" t="s">
        <v>85</v>
      </c>
      <c s="6" r="B6" t="n">
        <v>-17453</v>
      </c>
      <c s="6" r="C6" t="n">
        <v>-15107</v>
      </c>
    </row>
    <row r="7" spans="1:3">
      <c s="4" r="A7" t="s">
        <v>88</v>
      </c>
      <c s="6" r="B7" t="n">
        <v>12946</v>
      </c>
      <c s="6" r="C7" t="n">
        <v>11795</v>
      </c>
    </row>
    <row r="8" spans="1:3">
      <c s="4" r="A8" t="s">
        <v>89</v>
      </c>
      <c s="6" r="B8" t="n">
        <v>24</v>
      </c>
      <c s="6" r="C8" t="n">
        <v>-70</v>
      </c>
    </row>
    <row r="9" spans="1:3">
      <c s="4" r="A9" t="s">
        <v>90</v>
      </c>
      <c s="6" r="B9" t="n">
        <v>10721</v>
      </c>
      <c s="6" r="C9" t="n">
        <v>11379</v>
      </c>
    </row>
    <row r="10" spans="1:3">
      <c s="4" r="A10" t="s">
        <v>91</v>
      </c>
      <c s="6" r="B10" t="n">
        <v>-43</v>
      </c>
      <c s="6" r="C10" t="n">
        <v>-43</v>
      </c>
    </row>
    <row r="11" spans="1:3">
      <c s="4" r="A11" t="s">
        <v>92</v>
      </c>
      <c s="6" r="B11" t="n">
        <v>3027</v>
      </c>
      <c s="6" r="C11" t="n">
        <v>3309</v>
      </c>
    </row>
    <row r="12" spans="1:3">
      <c s="4" r="A12" t="s">
        <v>93</v>
      </c>
      <c s="7" r="B12" t="n">
        <v>7651</v>
      </c>
      <c s="7" r="C12" t="n">
        <v>80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45</v>
      </c>
      <c s="2" r="C1" t="s">
        <v>2</v>
      </c>
      <c s="2" r="D1" t="s">
        <v>28</v>
      </c>
    </row>
    <row r="2" spans="1:4">
      <c s="3" r="A2" t="s">
        <v>740</v>
      </c>
    </row>
    <row r="3" spans="1:4">
      <c s="4" r="A3" t="s">
        <v>746</v>
      </c>
      <c s="7" r="C3" t="n">
        <v>1837000</v>
      </c>
      <c s="7" r="D3" t="n">
        <v>1834862</v>
      </c>
    </row>
    <row r="4" spans="1:4">
      <c s="4" r="A4" t="s">
        <v>747</v>
      </c>
      <c s="4" r="B4" t="s">
        <v>109</v>
      </c>
      <c s="6" r="C4" t="n">
        <v>499063</v>
      </c>
      <c s="6" r="D4" t="n">
        <v>584002</v>
      </c>
    </row>
    <row r="5" spans="1:4">
      <c s="4" r="A5" t="s">
        <v>24</v>
      </c>
    </row>
    <row r="6" spans="1:4">
      <c s="3" r="A6" t="s">
        <v>740</v>
      </c>
    </row>
    <row r="7" spans="1:4">
      <c s="4" r="A7" t="s">
        <v>746</v>
      </c>
      <c s="6" r="C7" t="n">
        <v>1837000</v>
      </c>
      <c s="6" r="D7" t="n">
        <v>1834862</v>
      </c>
    </row>
    <row r="8" spans="1:4">
      <c s="4" r="A8" t="s">
        <v>748</v>
      </c>
    </row>
    <row r="9" spans="1:4">
      <c s="3" r="A9" t="s">
        <v>740</v>
      </c>
    </row>
    <row r="10" spans="1:4">
      <c s="4" r="A10" t="s">
        <v>749</v>
      </c>
      <c s="6" r="C10" t="n">
        <v>4180</v>
      </c>
      <c s="6" r="D10" t="n">
        <v>5002</v>
      </c>
    </row>
    <row r="11" spans="1:4">
      <c s="4" r="A11" t="s">
        <v>706</v>
      </c>
    </row>
    <row r="12" spans="1:4">
      <c s="3" r="A12" t="s">
        <v>740</v>
      </c>
    </row>
    <row r="13" spans="1:4">
      <c s="4" r="A13" t="s">
        <v>746</v>
      </c>
      <c s="6" r="C13" t="n">
        <v>639793</v>
      </c>
      <c s="6" r="D13" t="n">
        <v>638893</v>
      </c>
    </row>
    <row r="14" spans="1:4">
      <c s="4" r="A14" t="s">
        <v>747</v>
      </c>
      <c s="4" r="B14" t="s">
        <v>109</v>
      </c>
      <c s="6" r="C14" t="n">
        <v>59905</v>
      </c>
      <c s="6" r="D14" t="n">
        <v>60065</v>
      </c>
    </row>
    <row r="15" spans="1:4">
      <c s="4" r="A15" t="s">
        <v>708</v>
      </c>
    </row>
    <row r="16" spans="1:4">
      <c s="3" r="A16" t="s">
        <v>740</v>
      </c>
    </row>
    <row r="17" spans="1:4">
      <c s="4" r="A17" t="s">
        <v>746</v>
      </c>
      <c s="6" r="C17" t="n">
        <v>800358</v>
      </c>
      <c s="6" r="D17" t="n">
        <v>796773</v>
      </c>
    </row>
    <row r="18" spans="1:4">
      <c s="4" r="A18" t="s">
        <v>747</v>
      </c>
      <c s="4" r="B18" t="s">
        <v>109</v>
      </c>
      <c s="6" r="C18" t="n">
        <v>207404</v>
      </c>
      <c s="6" r="D18" t="n">
        <v>292183</v>
      </c>
    </row>
    <row r="19" spans="1:4">
      <c s="4" r="A19" t="s">
        <v>709</v>
      </c>
    </row>
    <row r="20" spans="1:4">
      <c s="3" r="A20" t="s">
        <v>740</v>
      </c>
    </row>
    <row r="21" spans="1:4">
      <c s="4" r="A21" t="s">
        <v>746</v>
      </c>
      <c s="6" r="C21" t="n">
        <v>207725</v>
      </c>
      <c s="6" r="D21" t="n">
        <v>208730</v>
      </c>
    </row>
    <row r="22" spans="1:4">
      <c s="4" r="A22" t="s">
        <v>747</v>
      </c>
      <c s="4" r="B22" t="s">
        <v>109</v>
      </c>
      <c s="6" r="C22" t="n">
        <v>101444</v>
      </c>
      <c s="6" r="D22" t="n">
        <v>101444</v>
      </c>
    </row>
    <row r="23" spans="1:4">
      <c s="4" r="A23" t="s">
        <v>710</v>
      </c>
    </row>
    <row r="24" spans="1:4">
      <c s="3" r="A24" t="s">
        <v>740</v>
      </c>
    </row>
    <row r="25" spans="1:4">
      <c s="4" r="A25" t="s">
        <v>746</v>
      </c>
      <c s="6" r="C25" t="n">
        <v>189124</v>
      </c>
      <c s="6" r="D25" t="n">
        <v>190466</v>
      </c>
    </row>
    <row r="26" spans="1:4">
      <c s="4" r="A26" t="s">
        <v>747</v>
      </c>
      <c s="4" r="B26" t="s">
        <v>109</v>
      </c>
      <c s="7" r="C26" t="n">
        <v>130310</v>
      </c>
      <c s="7" r="D26" t="n">
        <v>130310</v>
      </c>
    </row>
    <row r="27" spans="1:4">
      <c r="A27" t="n"/>
    </row>
    <row r="28" spans="1:4">
      <c s="4" r="A28" t="s">
        <v>109</v>
      </c>
      <c s="4" r="B28" t="s">
        <v>750</v>
      </c>
    </row>
  </sheetData>
  <mergeCells count="3">
    <mergeCell ref="A1:B1"/>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r="1" spans="1:4">
      <c s="1" r="A1" t="s">
        <v>751</v>
      </c>
      <c s="2" r="C1" t="s">
        <v>1</v>
      </c>
    </row>
    <row r="2" spans="1:4">
      <c s="2" r="C2" t="s">
        <v>752</v>
      </c>
      <c s="2" r="D2" t="s">
        <v>753</v>
      </c>
    </row>
    <row r="3" spans="1:4">
      <c s="3" r="A3" t="s">
        <v>740</v>
      </c>
    </row>
    <row r="4" spans="1:4">
      <c s="4" r="A4" t="s">
        <v>158</v>
      </c>
      <c s="4" r="B4" t="s">
        <v>109</v>
      </c>
      <c s="7" r="C4" t="n">
        <v>17752</v>
      </c>
      <c s="7" r="D4" t="n">
        <v>44968</v>
      </c>
    </row>
    <row r="5" spans="1:4">
      <c s="4" r="A5" t="s">
        <v>754</v>
      </c>
    </row>
    <row r="6" spans="1:4">
      <c s="3" r="A6" t="s">
        <v>740</v>
      </c>
    </row>
    <row r="7" spans="1:4">
      <c s="4" r="A7" t="s">
        <v>755</v>
      </c>
      <c s="6" r="C7" t="n">
        <v>657</v>
      </c>
    </row>
    <row r="8" spans="1:4">
      <c s="4" r="A8" t="s">
        <v>756</v>
      </c>
    </row>
    <row r="9" spans="1:4">
      <c s="3" r="A9" t="s">
        <v>740</v>
      </c>
    </row>
    <row r="10" spans="1:4">
      <c s="4" r="A10" t="s">
        <v>757</v>
      </c>
      <c s="6" r="C10" t="n">
        <v>47</v>
      </c>
    </row>
    <row r="11" spans="1:4">
      <c s="4" r="A11" t="s">
        <v>758</v>
      </c>
    </row>
    <row r="12" spans="1:4">
      <c s="3" r="A12" t="s">
        <v>740</v>
      </c>
    </row>
    <row r="13" spans="1:4">
      <c s="4" r="A13" t="s">
        <v>158</v>
      </c>
      <c s="4" r="B13" t="s">
        <v>109</v>
      </c>
      <c s="7" r="C13" t="n">
        <v>5414</v>
      </c>
      <c s="6" r="D13" t="n">
        <v>935</v>
      </c>
    </row>
    <row r="14" spans="1:4">
      <c s="4" r="A14" t="s">
        <v>759</v>
      </c>
    </row>
    <row r="15" spans="1:4">
      <c s="3" r="A15" t="s">
        <v>740</v>
      </c>
    </row>
    <row r="16" spans="1:4">
      <c s="4" r="A16" t="s">
        <v>158</v>
      </c>
      <c s="4" r="B16" t="s">
        <v>109</v>
      </c>
      <c s="6" r="C16" t="n">
        <v>10929</v>
      </c>
      <c s="6" r="D16" t="n">
        <v>14714</v>
      </c>
    </row>
    <row r="17" spans="1:4">
      <c s="4" r="A17" t="s">
        <v>760</v>
      </c>
    </row>
    <row r="18" spans="1:4">
      <c s="3" r="A18" t="s">
        <v>740</v>
      </c>
    </row>
    <row r="19" spans="1:4">
      <c s="4" r="A19" t="s">
        <v>158</v>
      </c>
      <c s="4" r="B19" t="s">
        <v>417</v>
      </c>
      <c s="6" r="C19" t="n">
        <v>1344</v>
      </c>
      <c s="6" r="D19" t="n">
        <v>28948</v>
      </c>
    </row>
    <row r="20" spans="1:4">
      <c s="4" r="A20" t="s">
        <v>761</v>
      </c>
    </row>
    <row r="21" spans="1:4">
      <c s="3" r="A21" t="s">
        <v>740</v>
      </c>
    </row>
    <row r="22" spans="1:4">
      <c s="4" r="A22" t="s">
        <v>158</v>
      </c>
      <c s="4" r="B22" t="s">
        <v>109</v>
      </c>
      <c s="7" r="C22" t="n">
        <v>65</v>
      </c>
      <c s="7" r="D22" t="n">
        <v>371</v>
      </c>
    </row>
    <row r="23" spans="1:4">
      <c r="A23" t="n"/>
    </row>
    <row r="24" spans="1:4">
      <c s="4" r="A24" t="s">
        <v>109</v>
      </c>
      <c s="4" r="B24" t="s">
        <v>762</v>
      </c>
    </row>
    <row r="25" spans="1:4">
      <c s="4" r="A25" t="s">
        <v>111</v>
      </c>
      <c s="4" r="B25" t="s">
        <v>763</v>
      </c>
    </row>
  </sheetData>
  <mergeCells count="5">
    <mergeCell ref="A1:B2"/>
    <mergeCell ref="C1:D1"/>
    <mergeCell ref="A23:C23"/>
    <mergeCell ref="B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5"/>
    <col customWidth="1" max="6" min="6" width="15"/>
  </cols>
  <sheetData>
    <row r="1" spans="1:6">
      <c s="1" r="A1" t="s">
        <v>764</v>
      </c>
      <c s="2" r="B1" t="s">
        <v>349</v>
      </c>
      <c s="2" r="C1" t="s">
        <v>765</v>
      </c>
      <c s="2" r="D1" t="s">
        <v>351</v>
      </c>
      <c s="2" r="E1" t="s">
        <v>352</v>
      </c>
      <c s="2" r="F1" t="s">
        <v>354</v>
      </c>
    </row>
    <row r="2" spans="1:6">
      <c s="4" r="A2" t="s">
        <v>766</v>
      </c>
    </row>
    <row r="3" spans="1:6">
      <c s="3" r="A3" t="s">
        <v>767</v>
      </c>
    </row>
    <row r="4" spans="1:6">
      <c s="4" r="A4" t="s">
        <v>361</v>
      </c>
      <c s="4" r="B4" t="s">
        <v>366</v>
      </c>
    </row>
    <row r="5" spans="1:6">
      <c s="4" r="A5" t="s">
        <v>768</v>
      </c>
    </row>
    <row r="6" spans="1:6">
      <c s="3" r="A6" t="s">
        <v>767</v>
      </c>
    </row>
    <row r="7" spans="1:6">
      <c s="4" r="A7" t="s">
        <v>368</v>
      </c>
      <c s="4" r="D7" t="s">
        <v>366</v>
      </c>
    </row>
    <row r="8" spans="1:6">
      <c s="4" r="A8" t="s">
        <v>769</v>
      </c>
    </row>
    <row r="9" spans="1:6">
      <c s="3" r="A9" t="s">
        <v>767</v>
      </c>
    </row>
    <row r="10" spans="1:6">
      <c s="4" r="A10" t="s">
        <v>373</v>
      </c>
      <c s="7" r="D10" t="n">
        <v>150000000</v>
      </c>
    </row>
    <row r="11" spans="1:6">
      <c s="4" r="A11" t="s">
        <v>370</v>
      </c>
      <c s="4" r="D11" t="s">
        <v>374</v>
      </c>
    </row>
    <row r="12" spans="1:6">
      <c s="4" r="A12" t="s">
        <v>770</v>
      </c>
    </row>
    <row r="13" spans="1:6">
      <c s="3" r="A13" t="s">
        <v>767</v>
      </c>
    </row>
    <row r="14" spans="1:6">
      <c s="4" r="A14" t="s">
        <v>378</v>
      </c>
      <c s="4" r="D14" t="s">
        <v>386</v>
      </c>
      <c s="4" r="E14" t="s">
        <v>383</v>
      </c>
      <c s="4" r="F14" t="s">
        <v>381</v>
      </c>
    </row>
    <row r="15" spans="1:6">
      <c s="4" r="A15" t="s">
        <v>368</v>
      </c>
      <c s="4" r="E15" t="s">
        <v>362</v>
      </c>
      <c s="4" r="F15" t="s">
        <v>362</v>
      </c>
    </row>
    <row r="16" spans="1:6">
      <c s="4" r="A16" t="s">
        <v>373</v>
      </c>
      <c s="7" r="E16" t="n">
        <v>50000000</v>
      </c>
      <c s="7" r="F16" t="n">
        <v>100000000</v>
      </c>
    </row>
    <row r="17" spans="1:6">
      <c s="4" r="A17" t="s">
        <v>376</v>
      </c>
      <c s="4" r="D17" t="s">
        <v>385</v>
      </c>
      <c s="4" r="E17" t="s">
        <v>359</v>
      </c>
      <c s="4" r="F17" t="s">
        <v>359</v>
      </c>
    </row>
    <row r="18" spans="1:6">
      <c s="4" r="A18" t="s">
        <v>370</v>
      </c>
      <c s="4" r="E18" t="s">
        <v>388</v>
      </c>
      <c s="4" r="F18" t="s">
        <v>389</v>
      </c>
    </row>
    <row r="19" spans="1:6">
      <c s="4" r="A19" t="s">
        <v>771</v>
      </c>
    </row>
    <row r="20" spans="1:6">
      <c s="3" r="A20" t="s">
        <v>767</v>
      </c>
    </row>
    <row r="21" spans="1:6">
      <c s="4" r="A21" t="s">
        <v>368</v>
      </c>
      <c s="4" r="C21" t="s">
        <v>366</v>
      </c>
    </row>
    <row r="22" spans="1:6">
      <c s="4" r="A22" t="s">
        <v>361</v>
      </c>
      <c s="4" r="C22" t="s">
        <v>366</v>
      </c>
    </row>
    <row r="23" spans="1:6">
      <c s="4" r="A23" t="s">
        <v>772</v>
      </c>
    </row>
    <row r="24" spans="1:6">
      <c s="3" r="A24" t="s">
        <v>767</v>
      </c>
    </row>
    <row r="25" spans="1:6">
      <c s="4" r="A25" t="s">
        <v>373</v>
      </c>
      <c s="7" r="C25" t="n">
        <v>100000000</v>
      </c>
    </row>
    <row r="26" spans="1:6">
      <c s="4" r="A26" t="s">
        <v>370</v>
      </c>
      <c s="4" r="C26" t="s">
        <v>773</v>
      </c>
    </row>
    <row r="27" spans="1:6">
      <c s="4" r="A27" t="s">
        <v>774</v>
      </c>
    </row>
    <row r="28" spans="1:6">
      <c s="3" r="A28" t="s">
        <v>767</v>
      </c>
    </row>
    <row r="29" spans="1:6">
      <c s="4" r="A29" t="s">
        <v>378</v>
      </c>
      <c s="4" r="C29" t="s">
        <v>386</v>
      </c>
    </row>
    <row r="30" spans="1:6">
      <c s="4" r="A30" t="s">
        <v>376</v>
      </c>
      <c s="4" r="C30" t="s">
        <v>3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Comp</vt:lpstr>
      <vt:lpstr>Consolidated Statement of Equit</vt:lpstr>
      <vt:lpstr>Consolidated Statements of Cash</vt:lpstr>
      <vt:lpstr>SUMMARY OF SIGNIFICANT ACCOUNTI</vt:lpstr>
      <vt:lpstr>ACQUIRED IN-PLACE LEASES AND AB</vt:lpstr>
      <vt:lpstr>FAIR VALUE OF FINANCIAL INSTRUM</vt:lpstr>
      <vt:lpstr>DERIVATIVE AND HEDGING</vt:lpstr>
      <vt:lpstr>OTHER ASSETS</vt:lpstr>
      <vt:lpstr>OTHER LIABILITIES AND DEFERRED </vt:lpstr>
      <vt:lpstr>DEBT</vt:lpstr>
      <vt:lpstr>PARTNERS CAPITAL OF AMERICAN AS</vt:lpstr>
      <vt:lpstr>EQUITY OF AMERICAN ASSETS TRUST</vt:lpstr>
      <vt:lpstr>INCOME TAXES</vt:lpstr>
      <vt:lpstr>COMMITMENTS AND CONTINGENCIES</vt:lpstr>
      <vt:lpstr>OPERATING LEASES</vt:lpstr>
      <vt:lpstr>COMPONENTS OF RENTAL INCOME AND</vt:lpstr>
      <vt:lpstr>OTHER INCOME (EXPENSE) , NET</vt:lpstr>
      <vt:lpstr>RELATED PARTY TRANSACTIONS</vt:lpstr>
      <vt:lpstr>SEGMENT REPORTING</vt:lpstr>
      <vt:lpstr>SUBSEQUENT EVENTS (Notes)</vt:lpstr>
      <vt:lpstr>SUMMARY OF SIGNIFICANT ACCOUN24</vt:lpstr>
      <vt:lpstr>SUMMARY OF SIGNIFICANT ACCOUN25</vt:lpstr>
      <vt:lpstr>ACQUIRED IN-PLACE LEASES AND 26</vt:lpstr>
      <vt:lpstr>FAIR VALUE OF FINANCIAL INSTR27</vt:lpstr>
      <vt:lpstr>DERIVATIVE AND HEDGING (Tables)</vt:lpstr>
      <vt:lpstr>OTHER ASSETS (Tables)</vt:lpstr>
      <vt:lpstr>OTHER LIABILITIES AND DEFERRE30</vt:lpstr>
      <vt:lpstr>DEBT (Tables)</vt:lpstr>
      <vt:lpstr>EQUITY OF AMERICAN ASSETS TRU32</vt:lpstr>
      <vt:lpstr>COMMITMENTS AND CONTINGENCIES (</vt:lpstr>
      <vt:lpstr>OPERATING LEASES (Tables)</vt:lpstr>
      <vt:lpstr>COMPONENTS OF RENTAL INCOME A35</vt:lpstr>
      <vt:lpstr>OTHER INCOME (EXPENSE) , NET (T</vt:lpstr>
      <vt:lpstr>SEGMENT REPORTING (Tables)</vt:lpstr>
      <vt:lpstr>SUMMARY OF SIGNIFICANT ACCOUN38</vt:lpstr>
      <vt:lpstr>SUMMARY OF SIGNIFICANT ACCOUN39</vt:lpstr>
      <vt:lpstr>ACQUIRED IN-PLACE LEASES AND 40</vt:lpstr>
      <vt:lpstr>FAIR VALUE OF FINANCIAL INSTR41</vt:lpstr>
      <vt:lpstr>FAIR VALUE OF FINANCIAL INSTR42</vt:lpstr>
      <vt:lpstr>FAIR VALUE OF FINANCIAL INSTR43</vt:lpstr>
      <vt:lpstr>DERIVATIVE AND HEDGING (Details</vt:lpstr>
      <vt:lpstr>OTHER ASSETS (Details)</vt:lpstr>
      <vt:lpstr>OTHER LIABILITIES AND DEFERRE46</vt:lpstr>
      <vt:lpstr>DEBT - Summary of Total Secured</vt:lpstr>
      <vt:lpstr>DEBT - Summary of Total Unsecur</vt:lpstr>
      <vt:lpstr>DEBT (Details)</vt:lpstr>
      <vt:lpstr>PARTNERS CAPITAL OF AMERICAN 50</vt:lpstr>
      <vt:lpstr>EQUITY OF AMERICAN ASSETS TRU51</vt:lpstr>
      <vt:lpstr>EQUITY OF AMERICAN ASSETS TRU52</vt:lpstr>
      <vt:lpstr>EQUITY OF AMERICAN ASSETS TRU53</vt:lpstr>
      <vt:lpstr>EQUITY OF AMERICAN ASSETS TRU54</vt:lpstr>
      <vt:lpstr>INCOME TAXES (Details)</vt:lpstr>
      <vt:lpstr>COMMITMENTS AND CONTINGENCIES56</vt:lpstr>
      <vt:lpstr>COMMITMENTS AND CONTINGENCIES -</vt:lpstr>
      <vt:lpstr>OPERATING LEASES (Details)</vt:lpstr>
      <vt:lpstr>OPERATING LEASES - Minimum Futu</vt:lpstr>
      <vt:lpstr>COMPONENTS OF RENTAL INCOME A60</vt:lpstr>
      <vt:lpstr>COMPONENTS OF RENTAL INCOME A61</vt:lpstr>
      <vt:lpstr>COMPONENTS OF RENTAL INCOME A62</vt:lpstr>
      <vt:lpstr>OTHER INCOME (EXPENSE) , NET Co</vt:lpstr>
      <vt:lpstr>RELATED PARTY TRANSACTIONS (Det</vt:lpstr>
      <vt:lpstr>SEGMENT REPORTING (Details)</vt:lpstr>
      <vt:lpstr>SEGMENT REPORTING - Operating A</vt:lpstr>
      <vt:lpstr>SEGMENT REPORTING - Reconciliat</vt:lpstr>
      <vt:lpstr>SEGMENT REPORTING - Net Real Es</vt:lpstr>
      <vt:lpstr>SEGMENT REPORTING - Capital Exp</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3:16:20Z</dcterms:created>
  <dcterms:modified xmlns:dcterms="http://purl.org/dc/terms/" xmlns:xsi="http://www.w3.org/2001/XMLSchema-instance" xsi:type="dcterms:W3CDTF">2016-04-29T13:16:20Z</dcterms:modified>
  <dc:title xmlns:dc="http://purl.org/dc/elements/1.1/">Untitled</dc:title>
  <dc:description xmlns:dc="http://purl.org/dc/elements/1.1/"/>
  <dc:subject xmlns:dc="http://purl.org/dc/elements/1.1/"/>
  <cp:keywords/>
  <cp:category/>
</cp:coreProperties>
</file>